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Other Comprehensive Income" sheetId="14" state="visible" r:id="rId14"/>
    <sheet xmlns:r="http://schemas.openxmlformats.org/officeDocument/2006/relationships" name="Minimum Regulatory Capital Requ"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Fair Value of Assets and Liabil" sheetId="18" state="visible" r:id="rId18"/>
    <sheet xmlns:r="http://schemas.openxmlformats.org/officeDocument/2006/relationships" name="Revenue Recognition"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Debt Securities (Tables)"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Other Comprehensive Income (Tab" sheetId="25" state="visible" r:id="rId25"/>
    <sheet xmlns:r="http://schemas.openxmlformats.org/officeDocument/2006/relationships" name="Minimum Regulatory Capital Re_2" sheetId="26" state="visible" r:id="rId26"/>
    <sheet xmlns:r="http://schemas.openxmlformats.org/officeDocument/2006/relationships" name="Commitments and Contingencies (" sheetId="27" state="visible" r:id="rId27"/>
    <sheet xmlns:r="http://schemas.openxmlformats.org/officeDocument/2006/relationships" name="Fair Value of Assets and Liab_2" sheetId="28" state="visible" r:id="rId28"/>
    <sheet xmlns:r="http://schemas.openxmlformats.org/officeDocument/2006/relationships" name="Basis of Presentation - Narrati" sheetId="29" state="visible" r:id="rId29"/>
    <sheet xmlns:r="http://schemas.openxmlformats.org/officeDocument/2006/relationships" name="Earnings per Common Share (Deta" sheetId="30" state="visible" r:id="rId30"/>
    <sheet xmlns:r="http://schemas.openxmlformats.org/officeDocument/2006/relationships" name="Earnings per Common Share - Nar" sheetId="31" state="visible" r:id="rId31"/>
    <sheet xmlns:r="http://schemas.openxmlformats.org/officeDocument/2006/relationships" name="Debt Securities (Details)" sheetId="32" state="visible" r:id="rId32"/>
    <sheet xmlns:r="http://schemas.openxmlformats.org/officeDocument/2006/relationships" name="Debt Securities - Carrying valu" sheetId="33" state="visible" r:id="rId33"/>
    <sheet xmlns:r="http://schemas.openxmlformats.org/officeDocument/2006/relationships" name="Debt Securities - Fair Value to" sheetId="34" state="visible" r:id="rId34"/>
    <sheet xmlns:r="http://schemas.openxmlformats.org/officeDocument/2006/relationships" name="Debt Securities - Contractual m" sheetId="35" state="visible" r:id="rId35"/>
    <sheet xmlns:r="http://schemas.openxmlformats.org/officeDocument/2006/relationships" name="Debt Securities - Continuous un" sheetId="36" state="visible" r:id="rId36"/>
    <sheet xmlns:r="http://schemas.openxmlformats.org/officeDocument/2006/relationships" name="Loans - Summary of loans (Detai" sheetId="37" state="visible" r:id="rId37"/>
    <sheet xmlns:r="http://schemas.openxmlformats.org/officeDocument/2006/relationships" name="Loans - Paycheck Protection Pro" sheetId="38" state="visible" r:id="rId38"/>
    <sheet xmlns:r="http://schemas.openxmlformats.org/officeDocument/2006/relationships" name="Loans - Activity in the allowan" sheetId="39" state="visible" r:id="rId39"/>
    <sheet xmlns:r="http://schemas.openxmlformats.org/officeDocument/2006/relationships" name="Loans - Risk category of loans " sheetId="40" state="visible" r:id="rId40"/>
    <sheet xmlns:r="http://schemas.openxmlformats.org/officeDocument/2006/relationships" name="Loans - loans by class based on" sheetId="41" state="visible" r:id="rId41"/>
    <sheet xmlns:r="http://schemas.openxmlformats.org/officeDocument/2006/relationships" name="Loans - Summary of aging of the" sheetId="42" state="visible" r:id="rId42"/>
    <sheet xmlns:r="http://schemas.openxmlformats.org/officeDocument/2006/relationships" name="Loans - Summary of individually" sheetId="43" state="visible" r:id="rId43"/>
    <sheet xmlns:r="http://schemas.openxmlformats.org/officeDocument/2006/relationships" name="Loans - Loan modification (Deta" sheetId="44" state="visible" r:id="rId44"/>
    <sheet xmlns:r="http://schemas.openxmlformats.org/officeDocument/2006/relationships" name="Deposits (Details)" sheetId="45" state="visible" r:id="rId45"/>
    <sheet xmlns:r="http://schemas.openxmlformats.org/officeDocument/2006/relationships" name="Other Comprehensive Income (Det" sheetId="46" state="visible" r:id="rId46"/>
    <sheet xmlns:r="http://schemas.openxmlformats.org/officeDocument/2006/relationships" name="Minimum Regulatory Capital Re_3" sheetId="47" state="visible" r:id="rId47"/>
    <sheet xmlns:r="http://schemas.openxmlformats.org/officeDocument/2006/relationships" name="Employee Benefit Plans (Details" sheetId="48" state="visible" r:id="rId48"/>
    <sheet xmlns:r="http://schemas.openxmlformats.org/officeDocument/2006/relationships" name="Commitments and Contingencies_2"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of Assets and Liab_5"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Dec. 31, 2021</t>
        </is>
      </c>
      <c r="C2" s="2" t="inlineStr">
        <is>
          <t>Feb.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56269</t>
        </is>
      </c>
    </row>
    <row r="9">
      <c r="A9" s="4" t="inlineStr">
        <is>
          <t>Entity Registrant Name</t>
        </is>
      </c>
      <c r="B9" s="4" t="inlineStr">
        <is>
          <t>MARATHON BANCORP, INC.</t>
        </is>
      </c>
    </row>
    <row r="10">
      <c r="A10" s="4" t="inlineStr">
        <is>
          <t>Entity Incorporation, State or Country Code</t>
        </is>
      </c>
      <c r="B10" s="4" t="inlineStr">
        <is>
          <t>MD</t>
        </is>
      </c>
    </row>
    <row r="11">
      <c r="A11" s="4" t="inlineStr">
        <is>
          <t>Entity Tax Identification Number</t>
        </is>
      </c>
      <c r="B11" s="4" t="inlineStr">
        <is>
          <t>86-2191258</t>
        </is>
      </c>
    </row>
    <row r="12">
      <c r="A12" s="4" t="inlineStr">
        <is>
          <t>Entity Address, Address Line One</t>
        </is>
      </c>
      <c r="B12" s="4" t="inlineStr">
        <is>
          <t>500 Scott Street</t>
        </is>
      </c>
    </row>
    <row r="13">
      <c r="A13" s="4" t="inlineStr">
        <is>
          <t>Entity Address, City or Town</t>
        </is>
      </c>
      <c r="B13" s="4" t="inlineStr">
        <is>
          <t>Wausau</t>
        </is>
      </c>
    </row>
    <row r="14">
      <c r="A14" s="4" t="inlineStr">
        <is>
          <t>Entity Address State Or Province</t>
        </is>
      </c>
      <c r="B14" s="4" t="inlineStr">
        <is>
          <t>WI</t>
        </is>
      </c>
    </row>
    <row r="15">
      <c r="A15" s="4" t="inlineStr">
        <is>
          <t>Entity Address, Postal Zip Code</t>
        </is>
      </c>
      <c r="B15" s="4" t="inlineStr">
        <is>
          <t>54403</t>
        </is>
      </c>
    </row>
    <row r="16">
      <c r="A16" s="4" t="inlineStr">
        <is>
          <t>City Area Code</t>
        </is>
      </c>
      <c r="B16" s="4" t="inlineStr">
        <is>
          <t>715</t>
        </is>
      </c>
    </row>
    <row r="17">
      <c r="A17" s="4" t="inlineStr">
        <is>
          <t>Local Phone Number</t>
        </is>
      </c>
      <c r="B17" s="4" t="inlineStr">
        <is>
          <t>845-73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229497</v>
      </c>
    </row>
    <row r="26">
      <c r="A26" s="4" t="inlineStr">
        <is>
          <t>Entity Central Index Key</t>
        </is>
      </c>
      <c r="B26" s="4" t="inlineStr">
        <is>
          <t>0001835385</t>
        </is>
      </c>
    </row>
    <row r="27">
      <c r="A27" s="4" t="inlineStr">
        <is>
          <t>Current Fiscal Year End Date</t>
        </is>
      </c>
      <c r="B27" s="4" t="inlineStr">
        <is>
          <t>--06-30</t>
        </is>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t>
        </is>
      </c>
    </row>
    <row r="4">
      <c r="A4" s="4" t="inlineStr">
        <is>
          <t>Earnings Per Share</t>
        </is>
      </c>
      <c r="B4" s="4" t="inlineStr">
        <is>
          <t>Note 2- Earnings Per Share ​ ​ ​ ​ ​ ​ ​ ​ ​ ​ ​ ​ ​ ​ ​ ​ ​ ​ ​ ​ ​ For the Three Months ​ ​ For the Six Months ​ ​ ​ ​ Ended December 31, ​ ​ Ended December 31, ​ ​ ​ 2021 ​ 2020 ​ 2021 ​ 2020 ​ ​ ​ (Dollars in thousands) ​ (Dollars in thousands) Net income applicable to common stock ​ ​ $ 284,865 ​ $ 390,728 ​ $ 701,956 ​ $ 756,081 ​ ​ ​ ​ ​ ​ ​ ​ ​ ​ ​ ​ ​ ​ Average number of shares outstanding ​ ​ ​ 2,229,497 ​ ​ N/A ​ ​ 2,229,497 ​ ​ N/A Less: Average unallocated ESOP shares ​ ​ ​ 84,586 ​ ​ N/A ​ ​ 85,276 ​ ​ N/A ​ ​ ​ ​ ​ ​ ​ ​ ​ ​ ​ ​ ​ ​ Average number of common shares outstanding used to calculate basic earnings per share ​ ​ ​ 2,144,911 ​ ​ N/A ​ ​ 2,144,221 ​ ​ N/A ​ ​ ​ ​ ​ ​ ​ ​ ​ ​ ​ ​ ​ ​ ​ ​ ​ ​ ​ ​ ​ ​ ​ ​ ​ ​ ​ ​ Earnings per common share: ​ ​ ​ ​ ​ ​ ​ ​ ​ ​ ​ ​ ​ Basic ​ ​ $ 0.13 ​ ​ N/A ​ $ 0.33 ​ ​ N/A Diluted ​ ​ ​ 0.13 ​ ​ N/A ​ ​ 0.33 ​ ​ N/A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Dec. 31, 2021</t>
        </is>
      </c>
    </row>
    <row r="3">
      <c r="A3" s="3" t="inlineStr">
        <is>
          <t>Debt Securities</t>
        </is>
      </c>
    </row>
    <row r="4">
      <c r="A4" s="4" t="inlineStr">
        <is>
          <t>Debt Securities</t>
        </is>
      </c>
      <c r="B4" s="4" t="inlineStr">
        <is>
          <t>​ Note 3- Debt Securities Debt securities have been classified in the consolidated balance sheet according to management’s intent. The carrying value of securities as of December 31, 2021 and June 30, 2021, consists of the following: ​ ​ ​ ​ ​ ​ ​ ​ ​ December 31, ​ June 30, ​ ​ 2021 ​ 2021 Available for sale debt securities, at fair value ​ $ 12,513,053 ​ $ 10,909,764 Held to maturity debt securities, at amortized cost ​ ​ 626,294 ​ ​ 708,949 ​ ​ $ 13,139,347 ​ $ 11,618,713 ​ The amortized cost and fair value of debt securities, with gross unrealized gains and losses, are as follows: ​ ​ ​ ​ ​ ​ ​ ​ ​ ​ ​ ​ ​ ​ ​ ​ Gross Gross ​ ​ ​ Amortized ​ Unrealized ​ Unrealized ​ ​ ​ ​ ​ Cost ​ Gains ​ Losses ​ Fair Value December 31, 2021 ​ ​ ​ ​ ​ ​ ​ ​ ​ ​ ​ ​ Available for sale debt securities ​ ​ ​ ​ ​ ​ ​ ​ ​ ​ ​ ​ States and municipalities ​ $ 1,649,821 ​ $ 37,473 ​ $ (2,272) ​ $ 1,685,022 Mortgage-backed ​ 3,469,716 ​ 115,976 ​ (8,349) ​ 3,577,343 Corporate bonds ​ 7,218,135 ​ 34,370 ​ (1,817) ​ 7,250,688 ​ ​ $ 12,337,672 ​ $ 187,819 ​ $ (12,438) ​ $ 12,513,053 Held to maturity debt securities ​ ​ ​ ​ Mortgage-backed ​ $ 626,294 ​ $ 66,789 ​ $ — ​ $ 693,083 ​ ​ ​ ​ ​ ​ ​ ​ ​ ​ ​ ​ ​ ​ ​ ​ ​ Gross Gross ​ ​ Amortized Unrealized Unrealized ​ ​ ​ ​ ​ Cost ​ Gains ​ Losses ​ Fair Value June 30, 2021 ​ ​ ​ ​ ​ ​ ​ ​ ​ ​ ​ ​ Available for sale debt securities ​ ​ ​ ​ ​ ​ ​ ​ ​ ​ ​ ​ States and municipalities ​ $ 1,830,603 ​ $ 60,403 ​ $ (3,999) ​ $ 1,887,007 Mortgage-backed ​ 4,557,465 ​ 165,976 ​ (11,873) ​ 4,711,568 Corporate bonds ​ 4,261,638 ​ 79,251 ​ (29,700) ​ 4,311,189 ​ ​ $ 10,649,706 ​ $ 305,630 ​ $ (45,572) ​ $ 10,909,764 Held to maturity debt securities ​ ​ ​ ​ Mortgage-backed ​ $ 708,949 ​ $ 61,489 ​ $ — ​ $ 770,438 ​ Securities with a carrying value of approximately $869,000 and $1,118,000 as of December 31, 2021 and June 30, 2021, were pledged to secure public deposits and debt. The amortized cost and fair value of debt securities by contractual maturity at December 31, 2021, follows: ​ ​ ​ ​ ​ ​ ​ ​ ​ ​ ​ ​ ​ ​ ​ Available for Sale Debt Securities Held to Maturity Debt Securities ​ ​ Amortized ​ Fair ​ Amortized ​ Fair ​ ​ Cost ​ Value ​ Cost ​ Value December 31, 2021 ​ ​ ​ ​ Due in one year or less ​ $ 1,135,700 ​ $ 1,136,010 ​ $ — ​ $ — Due from more than one to five years ​ 4,517,256 ​ 4,582,975 ​ — ​ — Due from more than five to ten years ​ 2,215,000 ​ 2,216,725 ​ — ​ — Due for more than ten years ​ ​ 1,000,000 ​ ​ 1,000,000 ​ ​ — ​ ​ — ​ ​ 8,867,956 ​ 8,935,710 ​ — ​ — Mortgage-backed securities ​ 3,469,716 ​ 3,577,343 ​ 626,294 ​ 693,083 ​ ​ $ 12,337,672 ​ $ 12,513,053 ​ $ 626,294 ​ $ 693,083 ​ There were no sales of available for sale debt securities during the three and six month periods ended December 31, 2021 and 2020. The Company did recognize a gain of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December 31, 2021 and June 30, 2021: ​ ​ ​ ​ ​ ​ ​ ​ ​ ​ ​ ​ ​ ​ ​ ​ ​ ​ ​ ​ ​ Less than 12 Months 12 Months or More Total ​ ​ Gross ​ ​ ​ ​ Gross ​ ​ ​ ​ Gross ​ ​ ​ ​ ​ Unrealized ​ ​ ​ ​ Unrealized ​ ​ ​ ​ Unrealized ​ ​ ​ ​ ​ Losses Fair Value Losses Fair Value Losses Fair Value December 31, 2021 ​ ​ ​ ​ ​ ​ Available for sale debt securities ​ ​ ​ ​ ​ ​ States and municipalities ​ $ — ​ $ — ​ $ (2,272) ​ $ 57,728 ​ $ (2,272) ​ $ 57,728 Mortgage-backed ​ (737) ​ 125,982 ​ (7,612) ​ 123,935 ​ (8,349) ​ 249,917 Corporate bonds ​ (1,817) ​ 1,095,294 ​ — ​ — ​ (1,817) ​ 1,095,294 ​ ​ $ (2,554) ​ $ 1,221,276 ​ $ (9,884) ​ $ 181,663 ​ $ (12,438) ​ $ 1,402,939 Held to maturity debt securities ​ ​ ​ ​ ​ ​ Mortgage-backed securities ​ $ — ​ $ — ​ $ — ​ $ — ​ $ — ​ $ — ​ ​ ​ ​ ​ ​ ​ ​ ​ ​ ​ ​ ​ ​ ​ ​ ​ ​ ​ ​ ​ Less than 12 Months 12 Months or More Total ​ ​ Gross ​ ​ ​ ​ Gross ​ ​ ​ ​ Gross ​ ​ ​ ​ ​ Unrealized ​ ​ ​ ​ Unrealized ​ ​ ​ ​ Unrealized ​ ​ ​ ​ Losses Fair Value Losses Fair Value Losses Fair Value June 30, 2021 ​ ​ ​ ​ ​ ​ Available for sale debt securities ​ ​ ​ ​ ​ ​ States and municipalities ​ $ — ​ $ — ​ $ (3,999) ​ $ 91,001 ​ $ (3,999) ​ $ 91,001 Mortgage-backed ​ (3,760) ​ 181,380 ​ (8,113) ​ 159,437 ​ (11,873) ​ 340,817 Corporate bonds ​ (29,700) ​ 1,080,463 ​ — ​ — ​ (29,700) ​ 1,080,463 ​ ​ $ (33,460) ​ $ 1,261,843 ​ $ (12,112) ​ $ 250,438 ​ $ (45,572) ​ $ 1,512,281 Held to maturity debt securities ​ ​ ​ ​ ​ ​ Mortgage-backed securities ​ $ — ​ $ — ​ $ — ​ $ — ​ $ — ​ $ — ​ There were seven securities in an unrealized loss position in the less than 12 months category and four securities in the 12 months or more category at December 31, 2021. There were four securities in an unrealized loss position in the less than 12 months category and five securities in the 12 months or more category at June 30, 2021. All of these unrealized losses were caused by interest rate changes. The contractual terms of the securities do not permit the issuer to settle the securities at a price less than the amortized cost basis of the investment. Because the Company does not intend to sell the securities and it is not more likely than not that the Company will be required to sell the securities before recovery of their amortized cost bases, which may be maturity, the Company does not consider the securities to be other-than-temporarily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Dec. 31, 2021</t>
        </is>
      </c>
    </row>
    <row r="3">
      <c r="A3" s="3" t="inlineStr">
        <is>
          <t>Loans</t>
        </is>
      </c>
    </row>
    <row r="4">
      <c r="A4" s="4" t="inlineStr">
        <is>
          <t>Loans</t>
        </is>
      </c>
      <c r="B4" s="4" t="inlineStr">
        <is>
          <t>Note 4- Loans A summary of loans by major category follows: ​ ​ ​ ​ ​ ​ ​ ​ ​ December 31, 2021 ​ June 30, 2021 Commercial real estate ​ $ 63,032,800 ​ $ 52,148,065 Commercial and industrial (1) ​ 8,901,181 ​ 19,278,477 Construction ​ 8,098,343 ​ 7,985,188 One-to-four-family residential ​ 51,680,119 ​ 48,404,820 Multi-family real estate ​ 24,615,280 ​ 17,268,048 Consumer ​ 2,254,816 ​ 1,788,997 Total loans ​ 158,582,539 ​ 146,873,595 Deferred loan fees ​ (69,100) ​ (518,095) Allowance for loan losses ​ (2,188,643) ​ (2,186,182) Loans, net ​ $ 156,324,796 ​ $ 144,169,318 ​ (1) Paycheck protection loans represent $149,557 and $10,378,681 of the commercial and industrial loans as of December 31, 2021 and June 30, 2021. ​ The Company maintains a collateral pledge agreement with the FHLB covering secured advances whereby the Company has agreed to retain, free of all other pledges, liens, and encumbrances, commercial and industrial, commercial real estate, and one-to-four family residential loans. The pledged loans are discounted at a factor of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This was considered Round 1 of the PPP. Although we were not already a qualified SBA lender, we enrolled in the PPP by completing the required documentation. We subsequently obtained approval as a qualified SBA lender. On December 27, 2020, the Consolidated Appropriations Act, 2021 was signed into law and included new funding for the PPP (Round 2). The PPP ended in May 2021. Commercial and industrial loans include loans originated under the PPP, a specialized low-interest (1%) forgivable loan program funded by the U.S. Treasury Department and administered by the SBA. The SBA guarantees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the loan proceeds are used for other qualifying expenses. The Company receives a processing fee from the SBA ranging from 1% to 5% depending on the size of the loan, which is offset by a third-party servicing agent fee ranging from 0.25% to 1.0%. As of December 31, 2021, we had originated 277 PPP loans totaling $18.5 million. As of December 31, 2021, $18.3 million of these PPP loans have been forgiven. As of December 31, 2021, we had 5 PPP loans totaling $149,557 net of remaining deferred fees of $10,694 outstanding. As of June 30, 2021, we had 109 PPP loans totaling $10,378,681 net of remaining deferred fees of $483,484 outstanding. ​ The following tables present the activity in the allowance for loan losses by portfolio segment for the three and six months ended December 31, 2021 and 2020, and the balance in the allowance for loan losses and the recorded investment in loans by portfolio segment based on impairment method as of December 31, 2021 and June 30, 2021: ​ ​ ​ ​ ​ ​ ​ ​ ​ ​ ​ ​ ​ ​ ​ ​ ​ ​ ​ ​ ​ ​ ​ ​ ​ ​ ​ ​ Commercial ​ Commercial ​ ​ ​ ​ One-to-Four ​ MultiFamily ​ ​ ​ ​ ​ ​ ​ ​ ​ ​ Real Estate and Industrial Construction Residential Real Estate Consumer Unallocated Total December 31, 2021 ​ ​ ​ ​ ​ ​ ​ ​ ​ ​ ​ ​ ​ ​ ​ ​ ​ ​ ​ ​ ​ ​ ​ ​ Allowance for credit losses ​ ​ ​ ​ ​ ​ ​ ​ ​ ​ ​ ​ ​ ​ ​ ​ ​ ​ ​ ​ ​ ​ ​ ​ Balance at beginning of year ​ $ 1,036,301 ​ $ 157,533 ​ $ 59,649 ​ $ 409,395 ​ $ 134,216 ​ $ 4,896 ​ $ 384,192 ​ $ 2,186,182 Charge-offs ​ ​ — ​ ​ — ​ ​ — ​ ​ — ​ ​ — ​ ​ — ​ ​ — ​ ​ — Recoveries ​ ​ — ​ ​ — ​ ​ — ​ ​ — ​ ​ — ​ ​ 1,124 ​ ​ — ​ ​ 1,124 Provisions ​ ​ 187,549 ​ ​ (89,036) ​ ​ (9,003) ​ ​ (53,138) ​ ​ (47,734) ​ ​ (102) ​ ​ 11,464 ​ ​ — Balance at September 30, 2021 ​ ​ 1,223,850 ​ ​ 68,497 ​ ​ 50,646 ​ ​ 356,257 ​ ​ 86,482 ​ ​ 5,918 ​ ​ 395,656 ​ ​ 2,187,306 Charge-offs ​ ​ — ​ ​ — ​ ​ — ​ ​ — ​ ​ — ​ ​ — ​ ​ — ​ ​ — Recoveries ​ ​ — ​ ​ — ​ ​ — ​ ​ — ​ ​ — ​ ​ 1,337 ​ ​ — ​ ​ 1,337 Provisions ​ ​ 64,577 ​ ​ (19,488) ​ ​ (2,866) ​ ​ (14,346) ​ ​ 34,871 ​ ​ (1,723) ​ ​ (61,025) ​ ​ — Balance at end of period ​ $ 1,288,427 ​ $ 49,009 ​ $ 47,780 ​ $ 341,911 ​ $ 121,353 ​ $ 5,532 ​ $ 334,631 ​ $ 2,188,643 ​ ​ ​ ​ ​ ​ ​ ​ ​ ​ ​ ​ ​ ​ ​ ​ ​ ​ ​ ​ ​ ​ ​ ​ ​ Individually evaluated for impairment ​ $ — ​ $ — ​ $ — ​ $ — ​ $ — ​ $ — ​ $ — ​ $ — Collectively evaluated for impairment ​ ​ 1,288,427 ​ ​ 49,009 ​ ​ 47,780 ​ ​ 341,911 ​ ​ 121,353 ​ ​ 5,532 ​ ​ 334,631 ​ ​ 2,188,643 Balance at end of period ​ $ 1,288,427 ​ $ 49,009 ​ $ 47,780 ​ $ 341,911 ​ $ 121,353 ​ $ 5,532 ​ $ 334,631 ​ $ 2,188,643 Loans ​ ​ ​ ​ ​ ​ ​ ​ ​ ​ ​ ​ ​ ​ ​ ​ ​ ​ ​ ​ ​ ​ ​ ​ Individually evaluated for impairment ​ $ 217,449 ​ $ — ​ $ — ​ $ 299,084 ​ $ — ​ $ — ​ $ — ​ $ 516,533 Collectively evaluated for impairment ​ ​ 62,815,351 ​ ​ 8,901,181 ​ ​ 8,098,343 ​ ​ 51,381,035 ​ ​ 24,615,280 ​ ​ 2,254,816 ​ ​ — ​ ​ 158,066,006 Balance at end of period ​ $ 63,032,800 ​ $ 8,901,181 ​ $ 8,098,343 ​ $ 51,680,119 ​ $ 24,615,280 ​ $ 2,254,816 ​ $ — ​ $ 158,582,539 ​ ​ ​ ​ ​ ​ ​ ​ ​ ​ ​ ​ ​ ​ ​ ​ ​ ​ ​ ​ ​ ​ ​ ​ ​ ​ ​ ​ Commercial ​ Commercial ​ ​ ​ ​ One-to-Four ​ MultiFamily ​ ​ ​ ​ ​ ​ ​ ​ ​ ​ Real Estate and Industrial Construction Residential Real Estate Consumer Unallocated Total June 30, 2021 ​ ​ ​ ​ ​ ​ ​ ​ Individually evaluated for impairment $ — $ — $ — $ — $ — $ — $ — $ — Collectively evaluated for impairment ​ 1,036,301 ​ 157,533 ​ 59,649 ​ 409,395 ​ 134,216 ​ 4,896 ​ 384,192 ​ 2,186,182 Balance at end of period $ 1,036,301 $ 157,533 $ 59,649 $ 409,395 $ 134,216 $ 4,896 $ 384,192 $ 2,186,182 Loans ​ ​ ​ ​ ​ ​ ​ ​ ​ Individually evaluated for impairment $ 223,983 $ — $ — $ 315,440 $ — $ — $ — $ 539,423 Collectively evaluated for impairment ​ 51,924,082 ​ 19,278,477 ​ 7,985,188 ​ 48,089,380 ​ 17,268,048 ​ 1,788,997 ​ ​ 146,334,172 Balance at end of period $ 52,148,065 $ 19,278,477 $ 7,985,188 $ 48,404,820 $ 17,268,048 $ 1,788,997 $ — $ 146,873,595 ​ ​ ​ ​ ​ ​ ​ ​ ​ ​ ​ ​ ​ ​ ​ ​ ​ ​ ​ ​ ​ ​ ​ ​ ​ ​ ​ ​ Commercial ​ Commercial ​ ​ ​ ​ One-to-Four ​ MultiFamily ​ ​ ​ ​ ​ ​ ​ ​ December 31, 2020 Real Estate and Industrial Construction Residential Real Estate Consumer Unallocated Total Allowance for credit losses ​ ​ ​ ​ ​ ​ ​ ​ ​ ​ ​ ​ ​ ​ ​ ​ Balance at beginning of period ​ $ 274,997 ​ $ 1,021,083 ​ $ 43,858 $ 339,449 ​ $ 10,057 ​ $ 2,003 ​ $ 8,530 $ 1,699,977 Charge-offs ​ ​ — ​ ​ — ​ ​ — ​ ​ — ​ ​ — ​ ​ — ​ ​ — ​ ​ — Recoveries ​ ​ — ​ ​ — ​ ​ 73,128 ​ ​ — ​ ​ — ​ ​ 1,652 ​ ​ — ​ ​ 74,780 Provisions ​ ​ 386,382 ​ ​ (907,851) ​ ​ 10,610 ​ 283,716 ​ ​ 52,515 ​ ​ 9,226 ​ ​ 165,402 ​ — Balance at September 30, 2020 ​ ​ 661,379 ​ ​ 113,232 ​ ​ 127,596 ​ ​ 623,165 ​ ​ 62,572 ​ ​ 12,881 ​ ​ 173,932 ​ ​ 1,774,757 Charge-offs ​ ​ — ​ ​ — ​ ​ — ​ — ​ ​ — ​ ​ — ​ ​ — ​ — Recoveries ​ ​ — ​ ​ 341,388 ​ ​ — ​ ​ — ​ ​ — ​ ​ 1,566 ​ ​ — ​ ​ 342,954 Provisions ​ ​ 280,505 ​ ​ (344,174) ​ ​ 2,444 ​ ​ (47,961) ​ ​ 23,163 ​ ​ (3,893) ​ ​ 89,916 ​ ​ — Balance at end of period ​ $ 941,884 ​ $ 110,446 ​ $ 130,040 ​ $ 575,204 ​ $ 85,735 ​ $ 10,554 ​ $ 263,848 ​ $ 2,117,711 ​ ​ ​ ​ ​ ​ ​ ​ ​ ​ ​ ​ ​ ​ ​ ​ ​ ​ ​ ​ ​ ​ ​ ​ ​ Individually evaluated for impairment ​ $ — ​ $ — ​ $ — ​ $ — ​ $ — ​ $ — ​ $ — ​ $ — Collectively evaluated for impairment ​ ​ 941,884 ​ ​ 110,446 ​ ​ 130,040 ​ ​ 575,204 ​ ​ 85,735 ​ ​ 10,554 ​ ​ 263,848 ​ ​ 2,117,711 Balance at end of period ​ $ 941,884 ​ $ 110,446 ​ $ 130,040 ​ $ 575,204 ​ $ 85,735 ​ $ 10,554 ​ $ 263,848 ​ $ 2,117,711 Loans ​ ​ ​ ​ ​ ​ ​ ​ ​ ​ ​ ​ ​ ​ ​ ​ ​ ​ ​ ​ ​ ​ ​ ​ Individually evaluated for impairment ​ $ 230,331 ​ $ — ​ $ — ​ $ 470,318 ​ $ 90,328 ​ $ — ​ $ — ​ $ 790,977 Collectively evaluated for impairment ​ ​ 47,324,480 ​ 11017967 11,017,967 ​ ​ 10,080,584 ​ ​ 42,803,943 ​ ​ 11,431,363 ​ ​ 1,986,429 ​ ​ — ​ ​ 124,644,766 Balance at end of period ​ $ 47,554,811 ​ $ 11,017,967 ​ $ 10,080,584 ​ $ 43,274,261 ​ $ 11,521,691 ​ $ 1,986,429 ​ $ — ​ $ 125,435,743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industrial and commercial real estate loans. This analysis is performed on an ongoing basis as new information is obtained. The Company uses the following definitions for risk ratings: Pass Special Mention/Watch Substandard Doubtful Based on the most recent analysis performed, the risk category of loans by class of loans as of December 31, 2021 and June 30, 2021, is as follows: ​ ​ ​ ​ ​ ​ ​ ​ ​ ​ ​ ​ ​ ​ ​ ​ ​ ​ ​ Special Mention/ ​ ​ ​ ​ ​ ​ ​ ​ Pass Watch Substandard Doubtful December 31, 2021 ​ ​ ​ ​ Commercial real estate ​ $ 61,344,054 ​ $ 1,688,746 ​ $ — ​ $ — Commercial and industrial ​ 8,901,181 ​ — ​ — ​ — Construction ​ 8,098,343 ​ — ​ — ​ — ​ ​ $ 78,343,578 ​ $ 1,688,746 ​ $ — ​ $ — ​ ​ ​ ​ ​ ​ ​ ​ ​ ​ ​ ​ ​ ​ ​ ​ ​ ​ ​ Special Mention/ ​ ​ ​ ​ ​ ​ ​ Pass Watch Substandard Doubtful June 30, 2021 ​ ​ ​ ​ Commercial real estate ​ $ 51,924,082 ​ $ 223,983 ​ $ — ​ $ — Commercial and industrial ​ 14,245,538 ​ 5,032,939 ​ — ​ — Construction ​ 7,985,185 ​ — ​ ​ — ​ — ​ ​ $ 74,154,805 ​ $ 5,256,922 ​ $ — ​ $ — ​ ​ ​ ​ ​ ​ ​ Residential real estate and consumer loans are managed on a pool basis due to their homogeneous nature. Loans that are 90 days or more delinquent or are not accruing interest are considered nonperforming. The following table presents the recorded investments in residential real estate and consumer loans by class based on payment activity as of December 31, 2021 and June 30, 2021: ​ ​ ​ ​ ​ ​ ​ ​ ​ Performing Nonperforming December 31, 2021 ​ ​ One-to-four-family residential ​ $ 51,520,026 ​ $ 160,093 Multi-family real estate ​ 24,615,280 ​ — Consumer ​ 2,254,816 ​ — ​ ​ $ 78,390,122 ​ $ 160,093 ​ ​ ​ ​ ​ ​ ​ ​ ​ Performing Nonperforming June 30, 2021 ​ ​ One-to-four-family residential ​ $ 48,226,426 ​ $ 178,394 Multi-family real estate ​ 17,268,048 ​ — Consumer ​ 1,788,997 ​ — ​ ​ $ 67,283,471 ​ $ 178,394 ​ The following table summarizes the aging of the past due loans by loan class within the portfolio segments as of December 31, 2021 and June 30, 2021 (excluding COVID-19 deferrals): ​ ​ ​ ​ ​ ​ ​ ​ ​ ​ ​ ​ ​ ​ ​ Still Accruing ​ ​ ​ ​ ​ 30-59 Days ​ 60-89 Days ​ Over 90 Days ​ Nonaccrual ​ Past Due Past Due Past Due Balance December 31, 2021 ​ ​ ​ ​ Commercial real estate ​ $ — ​ $ — ​ $ — ​ $ — Commercial and industrial ​ — ​ — ​ — ​ — Construction ​ — ​ — ​ — ​ — One-to-four-family residential ​ 631,413 ​ 153,725 ​ — ​ 160,093 Multi-family real estate ​ — ​ — ​ — ​ — Consumer ​ 3,621 ​ — ​ — ​ — Total ​ $ 635,034 ​ $ 153,725 ​ $ — ​ $ 160,093 ​ ​ ​ ​ ​ ​ ​ ​ ​ ​ ​ ​ ​ ​ ​ Still Accruing ​ ​ ​ ​ ​ 30-59 Days ​ 60-89 Days ​ Over 90 Days ​ Nonaccrual ​ Past Due Past Due Past Due Balance June 30, 2021 ​ ​ ​ ​ Commercial real estate ​ $ — ​ $ — ​ $ — ​ $ — Commercial and industrial ​ — ​ — ​ — ​ — Construction ​ — ​ — ​ — ​ — One-to-four-family residential ​ 30,165 ​ 3,635 ​ — ​ 178,394 Multi-family real estate ​ — ​ — ​ — ​ — Consumer ​ 15,119 ​ — ​ — ​ — Total ​ $ 45,284 ​ $ 3,635 ​ $ — ​ $ 178,394 ​ Impaired Loans A loan is considered impaired when based on current information and events, it is probable that the Company will be unable to collect all amounts due from the borrower in accordance with the contractual terms of the loan. ​ The following table summarizes individually impaired loans by class of loans as of December 31, 2021 and June 30, 2021: ​ ​ ​ ​ ​ ​ ​ ​ ​ ​ ​ ​ ​ ​ ​ ​ ​ ​ ​ ​ ​ ​ ​ ​ ​ ​ ​ ​ ​ ​ For the Six Months Ended ​ ​ ​ ​ ​ ​ ​ ​ ​ ​ ​ ​ ​ December 31, 2021 ​ ​ ​ ​ Unpaid ​ Average Interest ​ Recorded Principal Related Recorded Income ​ ​ Investment ​ Balance (1) ​ Allowance ​ Investment ​ Recognized December 31, 2021 ​ ​ ​ ​ ​ ​ ​ ​ ​ ​ ​ With no related allowance recorded ​ ​ ​ ​ ​ ​ ​ ​ ​ ​ ​ Commercial real estate ​ $ 217,449 ​ $ 235,516 ​ $ — ​ $ 220,715 ​ $ 6,881 ​ One-to-four-family residential ​ 299,084 ​ 338,663 ​ — ​ 307,262 ​ 15,778 ​ ​ ​ $ 516,533 ​ $ 574,179 ​ $ — ​ $ 527,977 ​ $ 22,659 ​ ​ ​ ​ ​ ​ ​ ​ ​ ​ ​ ​ ​ ​ ​ ​ ​ ​ ​ ​ ​ ​ ​ ​ ​ ​ ​ ​ ​ ​ ​ ​ ​ ​ ​ ​ ​ ​ ​ ​ ​ ​ ​ ​ ​ ​ ​ For the Six Months Ended ​ ​ ​ ​ ​ ​ ​ ​ ​ ​ ​ ​ December 31, 2021 ​ ​ ​ ​ Unpaid ​ Average Interest ​ Recorded Principal Related Recorded Income ​ ​ Investment ​ Balance (1) ​ Allowance ​ Investment ​ Recognized With an allowance recorded ​ ​ ​ ​ ​ ​ ​ ​ ​ ​ ​ ​ ​ ​ ​ ​ Commercial and industrial ​ $ — ​ $ — ​ $ — ​ $ — ​ $ — ​ Commercial real estate ​ — ​ — ​ — ​ — ​ — ​ One-to-four-family residential ​ — ​ — ​ — ​ — ​ — ​ Consumer ​ — ​ — ​ — ​ — ​ — ​ ​ ​ $ — ​ $ — ​ $ — ​ $ — ​ $ — ​ ​ (1) Represents the borrower's loan obligation, gross of any previously charged-off amounts. ​ ​ ​ ​ ​ ​ ​ ​ ​ ​ ​ ​ ​ ​ ​ ​ ​ ​ ​ ​ ​ ​ ​ ​ ​ ​ ​ ​ ​ For the Year Ended ​ ​ ​ ​ ​ ​ ​ ​ ​ ​ ​ ​ June 30, 2021 ​ ​ ​ ​ ​ ​ Unpaid ​ ​ ​ ​ Average ​ Interest ​ ​ Recorded ​ Principal ​ Related ​ Recorded ​ Income ​ ​ Investment Balance (1) Allowance Investment Recognized June 30, 2021 ​ ​ ​ ​ ​ ​ ​ ​ ​ ​ ​ ​ ​ ​ ​ ​ With no related allowance recorded ​ ​ ​ ​ ​ ​ Commercial real estate ​ $ 223,983 ​ $ 242,050 ​ $ — ​ $ 228,710 ​ $ 14,628 ​ One-to-four-family residential ​ 315,440 ​ 355,019 ​ — ​ 334,581 ​ 20,763 ​ ​ ​ $ 539,423 ​ $ 597,069 ​ $ — ​ $ 563,291 ​ $ 35,391 ​ ​ ​ ​ ​ ​ ​ ​ ​ ​ ​ ​ ​ ​ ​ ​ ​ ​ ​ ​ ​ ​ ​ ​ ​ ​ ​ ​ ​ ​ ​ For the Year Ended ​ ​ ​ ​ ​ ​ ​ ​ ​ ​ ​ ​ ​ June 30, 2021 ​ ​ ​ ​ ​ ​ Unpaid ​ ​ ​ ​ Average ​ Interest ​ ​ Recorded ​ Principal ​ Related ​ Recorded ​ Income ​ Investment Balance (1) Allowance Investment Recognized With an allowance recorded ​ ​ ​ ​ ​ ​ ​ ​ ​ ​ ​ Commercial and industrial ​ $ — ​ $ — ​ $ — ​ $ — ​ $ — ​ One-to-four-family residential ​ — ​ — ​ — ​ — ​ — ​ Consumer ​ — ​ — ​ — ​ — ​ — ​ ​ ​ $ — ​ $ — ​ $ — ​ $ — ​ $ — ​ ​ ​ ​ ​ ​ ​ ​ ​ ​ ​ ​ ​ ​ ​ ​ ​ ​ ​ ​ ​ ​ ​ ​ ​ ​ ​ ​ ​ ​ ​ ​ ​ ​ ​ ​ (1) Represents the borrower's loan obligation, gross of any previously charged-off amounts. Impaired loans include loans modified in troubled debt restructuring (TDR) where concessions have been granted to borrowers experiencing financial difficulties. These concessions could include a reduction in the interest rate on the loan, payment extensions, forgiveness of principal, forbearance, or other actions intended to maximize collection. There were no loans modified as TDRs during the six months ended December 31, 2021 and 2020. The Company has made no commitments to lend additional funds on restructured loans. To work with customers impacted by COVID-19, the Company is offering short-term (i.e., three months or less with the potential to extend up to six months, if necessary) loan modifications on a case by case basis to borrowers who were current in their payments at the inception of the loan modification program. Under Section 4013 of the CARES Act, loans less than 30 days past due as of December 31, 2019 are considered current for COVID-19 modifications. A financial institution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purposes. Financial institutions wishing to utilize this authority must make a policy election, which applies to any COVID-19 modification made between March 1, 2020 and the earlier of either January 1, 2022 or the 60th day after the end of the COVID-19 national emergency. The Company made this policy election. Similarly, the Financial Accounting Standards Board (“FASB”) has confirmed that short-term modifications made on a good faith basis in response to COVID-19 to loan customers who were current prior to any relief are not TDRs. Lastly, prior to the enactment of the CARES Act, the banking regulatory agencies provided guidance as to how certain short-term modifications would not be considered TDRs, and have subsequently confirmed that such guidance could be applicable for loans that do not qualify for favorable accounting treatment under Section 4013 of the CARES Act. The Company received requests to modify loans, primarily consisting of the deferral of principal and interest payments and the extension of the maturity date. Of these modifications, 100% were performing in accordance with the accounting treatment under Section 4013 of the CARES Act and therefore did not qualify as TDRs. As of December 31, 2021, we had granted short-term payment deferrals on 56 loans, totaling approximately $20.0 million in aggregate principal amount. As of December 31, 2021, all of these loans have returned to normal payment status. ​ ​ ​ ​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1</t>
        </is>
      </c>
    </row>
    <row r="3">
      <c r="A3" s="3" t="inlineStr">
        <is>
          <t>Deposits</t>
        </is>
      </c>
    </row>
    <row r="4">
      <c r="A4" s="4" t="inlineStr">
        <is>
          <t>Deposits</t>
        </is>
      </c>
      <c r="B4" s="4" t="inlineStr">
        <is>
          <t>Note 5 - Deposits Major classifications of deposits are as follows as of December 31, 2021 and June 30, 2021. ​ ​ ​ ​ ​ ​ ​ ​ ​ ​ ​ ​ ​ ​ ​ ​ Unaudited ​ ​ ​ ​ ​ ​ ​ ​ At December 31, 2021 At June 30, 2021 ​ ​ ​ Amount ​ Percent Amount Percent ​ Non-interest-bearing demand accounts ​ $ 23,196,979 12.65 % $ 23,633,008 13.74 % ​ Demand, NOW, money market accounts ​ 55,486,139 30.26 % 44,400,084 25.82 % ​ Savings accounts ​ 46,200,517 25.19 % 44,688,696 25.99 % ​ Certificates of deposit ​ 58,509,147 31.90 % 59,234,329 34.45 % ​ Total ​ $ 183,392,782 100.00 % $ 171,956,117 100.00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Dec. 31, 2021</t>
        </is>
      </c>
    </row>
    <row r="3">
      <c r="A3" s="3" t="inlineStr">
        <is>
          <t>Other Comprehensive Income</t>
        </is>
      </c>
    </row>
    <row r="4">
      <c r="A4" s="4" t="inlineStr">
        <is>
          <t>Other Comprehensive Income</t>
        </is>
      </c>
      <c r="B4" s="4" t="inlineStr">
        <is>
          <t>Note 6- Other Comprehensive Income The changes in accumulated other comprehensive income by component for the three months and six months ended December 31, 2021 and 2020, follows: ​ ​ ​ ​ ​ ​ ​ ​ ​ ​ ​ ​ ​ ​ ​ ​ ​ ​ ​ ​ ​ ​ ​ ​ ​ ​ Unrealized ​ ​ ​ ​ ​ ​ ​ ​ Gains and ​ Unrealized ​ ​ ​ ​ ​ Losses on ​ Losses on ​ ​ ​ ​ ​ Available ​ Held to ​ ​ ​ ​ ​ for Sale Debt ​ Maturity Debt ​ ​ ​ Unaudited ​ Securities Securities Total Six Months Ended December 31, 2021 ​ ​ ​ Balance, beginning of period ​ $ 188,558 ​ $ (67,891) ​ $ 120,667 Other comprehensive loss before reclassifications (net of tax) ​ (4,186) ​ — ​ (4,186) Amortization of amounts transferred from debt securities available for sale to held to maturity (b) ​ — ​ 5,119 ​ 5,119 Balance, September 30, 2021 ​ 184,372 ​ (62,772) ​ 121,600 Other comprehensive loss before reclassifications (net of tax) ​ (47,240) ​ — ​ (47,240) Amounts reclassified from accumulated other comprehensive income (net of tax) (a) ​ ​ (10,185) ​ ​ — ​ ​ (10,185) Amortization of amounts transferred from debt securities available for sale to held to maturity (b) ​ — ​ 4,217 ​ 4,217 Balance, December 31, 2021 ​ $ 126,947 ​ $ (58,555) ​ $ 68,392 ​ ​ ​ (a) The reclassification adjustment is reflected in the Consolidated Statement of Income as Net Gain on Securities Transactions ( ​ (b) The reclassification adjustment is reflected in the Consolidated Statements of Income as Interest Income-Debt Securities. ​ ​ ​ ​ ​ ​ ​ ​ ​ ​ ​ ​ ​ Unrealized ​ ​ ​ ​ ​ ​ ​ ​ Gains and ​ Unrealized ​ ​ ​ ​ ​ Losses on ​ Losses on ​ ​ ​ ​ ​ Available ​ Held to ​ ​ ​ ​ ​ for Sale Debt ​ Maturity Debt ​ ​ ​ Unaudited Securities Securities Total Six Months Ended December 31, 2020 ​ ​ ​ Balance, beginning of period ​ $ 262,688 ​ $ (195,963) ​ $ 66,725 Other comprehensive income before reclassifications (net of tax) ​ 9,685 ​ — ​ 9,685 Amortization of amounts transferred from debt securities available for sale to held to maturity (a) ​ — ​ 39,096 ​ 39,096 Balance, September 30, 2020 ​ 272,373 ​ (156,867) ​ 115,506 Other comprehensive loss before reclassifications (net of tax) ​ (16,008) ​ — ​ (16,008) Amortization of amounts transferred from debt securities available for sale to held to maturity (a) ​ — ​ 49,498 ​ 49,498 Balance, December 31, 2020 ​ $ 256,365 ​ $ (107,369) ​ $ 148,99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Dec. 31, 2021</t>
        </is>
      </c>
    </row>
    <row r="3">
      <c r="A3" s="3" t="inlineStr">
        <is>
          <t>Minimum Regulatory Capital Requirements</t>
        </is>
      </c>
    </row>
    <row r="4">
      <c r="A4" s="4" t="inlineStr">
        <is>
          <t>Minimum Regulatory Capital Requirements</t>
        </is>
      </c>
      <c r="B4" s="4" t="inlineStr">
        <is>
          <t>Note 7-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The CARES Act allows banking organizations to apply a zero percent risk weight to PPP covered loans for risk-based capital requirement purposes. In addition, because of the non-recourse nature of the Federal Reserve’s extension of credit to the banking organization, the banking organization is not exposed to credit or market risk from the pledged PPP covered loans. Therefore, pledged PPP covered loans are excluded from a banking organization’s regulatory capital calculation. In September 2019, the FDIC finalized a rule to simplify the capital calculation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Section 4012 of the CARES Act requires regulatory agencies to temporarily lower the CBLR eligibility requirement from 9.00% to 8.00% through the end of 2020. The associated regulatory interim final rule modified the CBLR framework allowing banks with a leverage ratio of 8.00% or greater to elect to use the CBLR framework. The interim final rule gradually increases the requirement back to 9.00% on January 1, 2022, requiring a ratio of 8.5% for the year beginning January 1, 2021. The interim final rule also provides a two-quarter grace period for qualifying banks whose leverage ratio falls no more than 1.00% below the required ratio for that reporting quarter. The Bank opted into the CBLR framework as of December 31, 2021 and June 30, 2021. As of December 31, 2021 and June 30, 2021, management believes the Bank has met all capital adequacy requirements to which it is subject. As of December 31, 2021 and June 30, 2021,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dollars in thousands): ​ ​ ​ ​ ​ ​ ​ ​ ​ ​ ​ ​ ​ ​ ​ ​ ​ ​ ​ ​ ​ ​ ​ ​ ​ ​ ​ ​ ​ ​ Minimum To Be Well ​ ​ ​ ​ ​ ​ ​ ​ ​ ​ ​ ​ ​ Capitalized Under ​ ​ ​ ​ ​ ​ ​ ​ Minimum Capital ​ Prompt Corrective ​ ​ ​ Actual ​ Requirements ​ Action Provisions ​ ​ ​ Amount ​ Ratio ​ Amount ​ Ratio ​ Amount ​ Ratio ​ December 31, 2021 ​ (Dollars in thousands) ​ Tier I Capital to Average Assets ​ $ 26,394 12.55 % $ 15,773 &gt; 7.5 % $ 17,876 &gt; 8.5 % ​ ​ ​ ​ ​ ​ ​ ​ ​ ​ ​ ​ ​ ​ ​ ​ ​ ​ ​ ​ ​ ​ ​ ​ ​ ​ ​ ​ ​ ​ Minimum To Be Well ​ ​ ​ ​ ​ ​ ​ ​ ​ ​ ​ ​ ​ Capitalized Under ​ ​ ​ ​ ​ ​ ​ ​ Minimum Capital ​ Prompt Corrective ​ ​ ​ Actual ​ Requirements ​ Action Provisions ​ ​ Amount Ratio Amount Ratio Amount Ratio ​ June 30, 2021 ​ (Dollars in thousands) ​ Tier I Capital to Average Assets ​ $ 25,452 12.47 % $ 15,313 &gt; 7.5 % $ 17,355 &gt; 8.5 % ​ ​ A Wisconsin state-chartered savings bank is required by state law to maintain minimum net worth, as defined, in an amount equal to at least 6.0% of its total assets. At December 31, 2021, the Bank’s net worth was $26,555,579 and general loan loss reserve was $2,188,643, totaling 13.34% of total assets, which meets the state of Wisconsin’s minimum net worth requirements. At June 30, 2021, the Bank’s net worth was $25,842,077 and general loan loss reserve was $2,186,182, totaling 13.12% of total assets, which meets the state of Wisconsin’s minimum net worth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Dec. 31, 2021</t>
        </is>
      </c>
    </row>
    <row r="3">
      <c r="A3" s="3" t="inlineStr">
        <is>
          <t>Employee Benefit Plans</t>
        </is>
      </c>
    </row>
    <row r="4">
      <c r="A4" s="4" t="inlineStr">
        <is>
          <t>Employee Benefit Plans</t>
        </is>
      </c>
      <c r="B4" s="4" t="inlineStr">
        <is>
          <t xml:space="preserve">Note 8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Effective upon the completion of the Company’s initial public stock offering in April 2021, the Company established an Employee Stock Ownership Plan (“ESOP”) for all eligible employees. The ESOP used shares) of compensation expense related to this plan for the six months ended December 31, 2021. At December 31, 2021, there we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Commitments and Contingencies</t>
        </is>
      </c>
      <c r="B4" s="4" t="inlineStr">
        <is>
          <t>​ Note 9- Commitments and Contingenc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s of December 31, 2021 and June 30, 2021, the following financial instruments were outstanding where contract amounts represent credit risk: ​ ​ ​ ​ ​ ​ ​ ​ ​ December 31, 2021 June 30, 2021 Commitments to grant loans ​ $ 3,335,000 ​ $ 5,824,000 Unused commitments under lines of credit ​ 8,193,000 ​ 9,352,000 MPF credit enhancements ​ 759,439 ​ 680,777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as of December 31, 2021, the financial condition and results of operations of the Company would not be materially affected by the outcome of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Dec. 31, 2021</t>
        </is>
      </c>
    </row>
    <row r="3">
      <c r="A3" s="3" t="inlineStr">
        <is>
          <t>Fair Value of Assets and Liabilities</t>
        </is>
      </c>
    </row>
    <row r="4">
      <c r="A4" s="4" t="inlineStr">
        <is>
          <t>Fair Value of Assets and Liabilities</t>
        </is>
      </c>
      <c r="B4" s="4" t="inlineStr">
        <is>
          <t>Note 10-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December 31, 2021 and June 30, 2021: ​ ​ ​ ​ ​ ​ ​ ​ ​ ​ ​ ​ ​ ​ ​ ​ Quoted Prices in Other Observable Unobservable ​ ​ ​ ​ ​ Active Markets ​ Inputs ​ Inputs ​ Total (Level 1) (Level 2) (Level 3) December 31, 2021 ​ ​ ​ ​ Available for sale debt securities ​ ​ ​ ​ ​ ​ ​ ​ ​ ​ ​ ​ States and municipalities ​ $ 1,685,022 ​ $ — ​ $ 1,685,022 ​ $ — Mortgage-backed ​ 3,577,343 ​ — ​ 3,577,343 ​ — Corporate bonds ​ 7,250,688 ​ — ​ 5,250,688 ​ 2,000,000 Total assets ​ $ 12,513,053 ​ $ — ​ $ 10,513,053 ​ $ 2,000,000 ​ ​ ​ ​ ​ ​ ​ ​ ​ ​ ​ ​ ​ ​ ​ ​ ​ ​ ​ Quoted Prices in ​ Other Observable ​ Unobservable ​ ​ ​ ​ ​ Active Markets ​ Inputs ​ Inputs ​ Total (Level 1) (Level 2) (Level 3) June 30, 2021 ​ ​ ​ ​ Available for sale debt securities ​ ​ ​ ​ ​ ​ ​ ​ ​ ​ ​ ​ States and municipalities ​ $ 1,887,007 ​ $ — ​ $ 1,887,007 ​ $ — Mortgage-backed ​ 4,711,568 ​ — ​ 4,711,568 ​ — Corporate bonds ​ 4,311,189 ​ — ​ 4,311,189 ​ — Total assets ​ $ 10,909,764 ​ $ — ​ $ 10,909,764 ​ $ — ​ For those available for sale debt securities where quoted prices are unavailable, fair values are calculated based on market prices of similar securities and, therefore, are classified as Level 2 within the valuation hierarchy. The following table represents changes in the Company’s available for sale debt securities measured at fair value on a recurring basis using unobservable inputs (Level 3). The Company had one investment security measured at fair value on a recurring basis using significant unobservable inputs (Level 3) at December 31, 2021. This security was purchased during the three months ended September 30, 2021 and was reclassified to Level 3 during the three months ended December 31, 2021 because of the lack of observable market data for this investment. The investment is valued on a quarterly basis by a third-party valuation expert. , which is considered a significant unobservable input. ​ ​ ​ ​ ​ ​ ​ Balance at October 1, 2021 ​ ​ ​ ​ $ — ​ ​ ​ ​ ​ ​ ​ Transfer of security from Level 2 to Level 3 ​ ​ ​ ​ ​ 2,000,000 ​ ​ ​ ​ ​ ​ ​ Unrealized gains (losses) included in other comprehensive income (loss) ​ ​ ​ ​ ​ — ​ ​ ​ ​ ​ ​ ​ Balance at December 31, 2021 ​ ​ ​ ​ $ 2,000,000 ​ ​ ​ ​ ​ ​ ​ ​ Under certain circumstances the Company may make adjustments to fair value for assets and liabilities although they are not measured at fair value on an ongoing basis. The Company had no Level 3 financial assets measured at fair value on a nonrecurring basis. ​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December 31, 2021 ​ June 30, 2021 ​ ​ Carrying Value Fair Value Carrying Value Fair Value ​ Financial Assets ​ ​ ​ ​ ​ ​ ​ ​ ​ ​ ​ ​ ​ Cash and due from banks ​ $ 2,967,480 ​ $ 2,967,480 ​ $ 1,989,643 ​ $ 1,989,643 ​ Federal funds sold ​ ​ 26,730,000 ​ ​ 26,730,000 ​ ​ 44,059,000 ​ ​ 44,059,000 ​ Interest bearing deposits in other financial institutions ​ 3,518,465 ​ 3,518,465 ​ 2,062,463 ​ 2,062,463 ​ Available for sale debt securities ​ 12,513,053 ​ 12,513,053 ​ 10,909,764 ​ 10,909,764 ​ Held to maturity debt securities ​ 626,294 ​ 693,083 ​ 708,949 ​ 770,438 ​ Loans, net ​ 156,324,796 ​ 156,284,000 ​ 144,169,318 ​ 145,596,000 ​ Investment in restricted stock ​ 262,200 ​ 262,200 ​ 262,200 ​ 262,200 ​ Interest receivable ​ 535,703 ​ 535,703 ​ 552,516 ​ 552,516 ​ Financial Liabilities ​ ​ ​ ​ ​ Deposits ​ $ 183,392,782 ​ $ 182,486,000 ​ $ 171,956,117 ​ $ 174,555,000 ​ Paycheck protection program lending facility ​ 149,557 ​ 149,557 ​ 10,372,148 ​ 10,372,148 ​ Accrued interest payable ​ 19,113 ​ 19,113 ​ 10,152 ​ 10,152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Federal funds sold – Interest bearing deposits in other financial institutions- Available for sale securities Held to maturity debt securities Loans Investments in restricted stock Paycheck Protection Program Lending Facility- Interest receivable Deposits Paycheck Protection Program Lending Facility (PPPLF) funding ​ Accrued interest payable The estimated fair value of fee income on letters of credit at December 31, 2021 and June 30, 2021 is insignificant. Loan commitments on which the committed interest rate is less than the current market rate are also insignificant at December 31, 2021 an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1</t>
        </is>
      </c>
    </row>
    <row r="3">
      <c r="A3" s="3" t="inlineStr">
        <is>
          <t>Revenue Recognition</t>
        </is>
      </c>
    </row>
    <row r="4">
      <c r="A4" s="4" t="inlineStr">
        <is>
          <t>Revenue Recognition</t>
        </is>
      </c>
      <c r="B4" s="4" t="inlineStr">
        <is>
          <t>Note 11- Revenue Recognition In accordance with FASB Accounting Standards Codification Topic 606, Revenue from Contracts with Customers A description of the Company’s revenue streams accounted for under Topic 606 follows: Service Charges on Deposit Accounts Gains (Losses) on Sales of Foreclos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Assets</t>
        </is>
      </c>
    </row>
    <row r="3">
      <c r="A3" s="4" t="inlineStr">
        <is>
          <t>Cash and due from banks</t>
        </is>
      </c>
      <c r="B3" s="6" t="n">
        <v>2967480</v>
      </c>
      <c r="C3" s="6" t="n">
        <v>1989643</v>
      </c>
    </row>
    <row r="4">
      <c r="A4" s="4" t="inlineStr">
        <is>
          <t>Federal funds sold</t>
        </is>
      </c>
      <c r="B4" s="5" t="n">
        <v>26730000</v>
      </c>
      <c r="C4" s="5" t="n">
        <v>44059000</v>
      </c>
    </row>
    <row r="5">
      <c r="A5" s="4" t="inlineStr">
        <is>
          <t>Cash and cash equivalents</t>
        </is>
      </c>
      <c r="B5" s="5" t="n">
        <v>29697480</v>
      </c>
      <c r="C5" s="5" t="n">
        <v>46048643</v>
      </c>
    </row>
    <row r="6">
      <c r="A6" s="4" t="inlineStr">
        <is>
          <t>Interest bearing deposits held in other financial institutions</t>
        </is>
      </c>
      <c r="B6" s="5" t="n">
        <v>3518465</v>
      </c>
      <c r="C6" s="5" t="n">
        <v>2062463</v>
      </c>
    </row>
    <row r="7">
      <c r="A7" s="4" t="inlineStr">
        <is>
          <t>Debt securities available for sale</t>
        </is>
      </c>
      <c r="B7" s="5" t="n">
        <v>12513053</v>
      </c>
      <c r="C7" s="5" t="n">
        <v>10909764</v>
      </c>
    </row>
    <row r="8">
      <c r="A8" s="4" t="inlineStr">
        <is>
          <t>Debt securities held to maturity, at amortized cost (fair value $693,083 and $770,438)</t>
        </is>
      </c>
      <c r="B8" s="5" t="n">
        <v>626294</v>
      </c>
      <c r="C8" s="5" t="n">
        <v>708949</v>
      </c>
    </row>
    <row r="9">
      <c r="A9" s="4" t="inlineStr">
        <is>
          <t>Loans, net of allowance of $2,188,643 and $2,186,182, respectively</t>
        </is>
      </c>
      <c r="B9" s="5" t="n">
        <v>156324796</v>
      </c>
      <c r="C9" s="5" t="n">
        <v>144169318</v>
      </c>
    </row>
    <row r="10">
      <c r="A10" s="4" t="inlineStr">
        <is>
          <t>Interest receivable</t>
        </is>
      </c>
      <c r="B10" s="5" t="n">
        <v>535703</v>
      </c>
      <c r="C10" s="5" t="n">
        <v>552516</v>
      </c>
    </row>
    <row r="11">
      <c r="A11" s="4" t="inlineStr">
        <is>
          <t>Investment in restricted stock, at cost</t>
        </is>
      </c>
      <c r="B11" s="5" t="n">
        <v>262200</v>
      </c>
      <c r="C11" s="5" t="n">
        <v>262200</v>
      </c>
    </row>
    <row r="12">
      <c r="A12" s="4" t="inlineStr">
        <is>
          <t>Cash surrender value life insurance</t>
        </is>
      </c>
      <c r="B12" s="5" t="n">
        <v>9075364</v>
      </c>
      <c r="C12" s="5" t="n">
        <v>5968734</v>
      </c>
    </row>
    <row r="13">
      <c r="A13" s="4" t="inlineStr">
        <is>
          <t>Premises and equipment, net</t>
        </is>
      </c>
      <c r="B13" s="5" t="n">
        <v>1757261</v>
      </c>
      <c r="C13" s="5" t="n">
        <v>1849917</v>
      </c>
    </row>
    <row r="14">
      <c r="A14" s="4" t="inlineStr">
        <is>
          <t>Deferred tax asset</t>
        </is>
      </c>
      <c r="B14" s="5" t="n">
        <v>94133</v>
      </c>
      <c r="C14" s="5" t="n">
        <v>269715</v>
      </c>
    </row>
    <row r="15">
      <c r="A15" s="4" t="inlineStr">
        <is>
          <t>Other assets</t>
        </is>
      </c>
      <c r="B15" s="5" t="n">
        <v>809079</v>
      </c>
      <c r="C15" s="5" t="n">
        <v>825081</v>
      </c>
    </row>
    <row r="16">
      <c r="A16" s="4" t="inlineStr">
        <is>
          <t>Total assets</t>
        </is>
      </c>
      <c r="B16" s="5" t="n">
        <v>215213828</v>
      </c>
      <c r="C16" s="5" t="n">
        <v>213627300</v>
      </c>
    </row>
    <row r="17">
      <c r="A17" s="3" t="inlineStr">
        <is>
          <t>Deposits</t>
        </is>
      </c>
    </row>
    <row r="18">
      <c r="A18" s="4" t="inlineStr">
        <is>
          <t>Non-interest bearing</t>
        </is>
      </c>
      <c r="B18" s="5" t="n">
        <v>23196979</v>
      </c>
      <c r="C18" s="5" t="n">
        <v>23633008</v>
      </c>
    </row>
    <row r="19">
      <c r="A19" s="4" t="inlineStr">
        <is>
          <t>Interest bearing</t>
        </is>
      </c>
      <c r="B19" s="5" t="n">
        <v>160195803</v>
      </c>
      <c r="C19" s="5" t="n">
        <v>148323109</v>
      </c>
    </row>
    <row r="20">
      <c r="A20" s="4" t="inlineStr">
        <is>
          <t>Paycheck protection program lending facility (PPPLF) funding</t>
        </is>
      </c>
      <c r="B20" s="5" t="n">
        <v>149557</v>
      </c>
      <c r="C20" s="5" t="n">
        <v>10372148</v>
      </c>
    </row>
    <row r="21">
      <c r="A21" s="4" t="inlineStr">
        <is>
          <t>Other liabilities</t>
        </is>
      </c>
      <c r="B21" s="5" t="n">
        <v>1143534</v>
      </c>
      <c r="C21" s="5" t="n">
        <v>1449884</v>
      </c>
    </row>
    <row r="22">
      <c r="A22" s="4" t="inlineStr">
        <is>
          <t>Total liabilities</t>
        </is>
      </c>
      <c r="B22" s="5" t="n">
        <v>184685873</v>
      </c>
      <c r="C22" s="5" t="n">
        <v>183778149</v>
      </c>
    </row>
    <row r="23">
      <c r="A23" s="3" t="inlineStr">
        <is>
          <t>Stockholders' Equity</t>
        </is>
      </c>
    </row>
    <row r="24">
      <c r="A24" s="4" t="inlineStr">
        <is>
          <t>Preferred stock, $.01 par value, 5,000,000 shares authorized, none issued</t>
        </is>
      </c>
      <c r="B24" s="4" t="inlineStr">
        <is>
          <t xml:space="preserve"> </t>
        </is>
      </c>
      <c r="C24" s="4" t="inlineStr">
        <is>
          <t xml:space="preserve"> </t>
        </is>
      </c>
    </row>
    <row r="25">
      <c r="A25" s="4" t="inlineStr">
        <is>
          <t>Common stock, $.01 par value, 20,000,000 shares authorized, 2,229,497 shares issued and outstanding at December 31, 2021 and June 30, 2021, respectively</t>
        </is>
      </c>
      <c r="B25" s="5" t="n">
        <v>22295</v>
      </c>
      <c r="C25" s="5" t="n">
        <v>22295</v>
      </c>
    </row>
    <row r="26">
      <c r="A26" s="4" t="inlineStr">
        <is>
          <t>Additional paid-in capital</t>
        </is>
      </c>
      <c r="B26" s="5" t="n">
        <v>8485653</v>
      </c>
      <c r="C26" s="5" t="n">
        <v>8484019</v>
      </c>
    </row>
    <row r="27">
      <c r="A27" s="4" t="inlineStr">
        <is>
          <t>Retained earnings</t>
        </is>
      </c>
      <c r="B27" s="5" t="n">
        <v>22790625</v>
      </c>
      <c r="C27" s="5" t="n">
        <v>22088669</v>
      </c>
    </row>
    <row r="28">
      <c r="A28" s="4" t="inlineStr">
        <is>
          <t>Unearned ESOP shares, at cost</t>
        </is>
      </c>
      <c r="B28" s="5" t="n">
        <v>-839010</v>
      </c>
      <c r="C28" s="5" t="n">
        <v>-866499</v>
      </c>
    </row>
    <row r="29">
      <c r="A29" s="4" t="inlineStr">
        <is>
          <t>Accumulated other comprehensive income</t>
        </is>
      </c>
      <c r="B29" s="5" t="n">
        <v>68392</v>
      </c>
      <c r="C29" s="5" t="n">
        <v>120667</v>
      </c>
    </row>
    <row r="30">
      <c r="A30" s="4" t="inlineStr">
        <is>
          <t>Total stockholders' equity</t>
        </is>
      </c>
      <c r="B30" s="5" t="n">
        <v>30527955</v>
      </c>
      <c r="C30" s="5" t="n">
        <v>29849151</v>
      </c>
    </row>
    <row r="31">
      <c r="A31" s="4" t="inlineStr">
        <is>
          <t>Total liabilities and stockholders' equity</t>
        </is>
      </c>
      <c r="B31" s="6" t="n">
        <v>215213828</v>
      </c>
      <c r="C31" s="6" t="n">
        <v>213627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Dec. 31, 2021</t>
        </is>
      </c>
    </row>
    <row r="3">
      <c r="A3" s="3" t="inlineStr">
        <is>
          <t>Basis of Presentation</t>
        </is>
      </c>
    </row>
    <row r="4">
      <c r="A4" s="4" t="inlineStr">
        <is>
          <t>Nature of Operations</t>
        </is>
      </c>
      <c r="B4" s="4" t="inlineStr">
        <is>
          <t>​ The Company contributed approximately $4.5 million of the net proceeds of the offering to the Bank. In addition, $874,000 of the net proceeds were used to fund the loan to the employee stock ownership plan and approximately $3.4 million of the net proceeds were retained by the Company. The Bank is a Wisconsin stock savings bank, which conducts its business through four offic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December 2019, a coronavirus (COVID-19) was reported in China and on March 12, 2020, the President of the United States declared the COVID-19 outbreak in the United States a national emergency. The COVID-19 pandemic has caused significant economic dislocation.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Nonetheless, the Company has not incurred any significant disruptions to its business activities.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Additionally, effects of the COVID-19 pandemic may negatively impact significant estimates and the assumptions underlying those estimates. Material estimates that are particularly susceptible to significant changes in the near term relate to the determination of the allowance for loan losses, valuation of deferred tax assets, other than temporary impairment of debt securities and fair value of financial assets and liabilities. In the opinion of management, all adjustments considered necessary for fair presentation have been included. Operating results for the three and six month periods ended December 31, 2021 are not necessarily indicative of the results for the year ending June 30, 2022 or any other period. For further information, refer to the consolidated financial statements and notes thereto for the years ended June 30, 2021 and 2020 contained in the Company’s Annual Report on Form 10-K as filed with the Securities and Exchange Commission on September 28, 2021.</t>
        </is>
      </c>
    </row>
    <row r="5">
      <c r="A5" s="4" t="inlineStr">
        <is>
          <t>Recent Accounting Pronouncements</t>
        </is>
      </c>
      <c r="B5" s="4" t="inlineStr">
        <is>
          <t>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see below). Early adoption is permitted. The Company will adopt this pronouncement beginning July 1, 2022. The Company’s operating leases are predominately related to real estate. The Company has determined that the provisions of ASU 2016-02 will result in an increase in assets to recognize the present value of the lease obligations with a corresponding increase in liabilities; however, the Company does not expect this new standard to have a material impact on the Company’s results of operations or cash flows because the Company owns most of its facilities and this ASU will apply primarily to its two small operating leases. Management is currently evaluating the appropriate transition method and projected present value of its leases at the adoption date. ​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The Company will adopt this pronouncement beginning July 1, 2023. Management is currently evaluating the potential impact on its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t>
        </is>
      </c>
    </row>
    <row r="4">
      <c r="A4" s="4" t="inlineStr">
        <is>
          <t>Schedule of calculation of earnings per share</t>
        </is>
      </c>
      <c r="B4" s="4" t="inlineStr">
        <is>
          <t>​ ​ ​ ​ ​ ​ ​ ​ ​ ​ ​ ​ ​ ​ ​ ​ ​ ​ ​ For the Three Months ​ ​ For the Six Months ​ ​ ​ ​ Ended December 31, ​ ​ Ended December 31, ​ ​ ​ 2021 ​ 2020 ​ 2021 ​ 2020 ​ ​ ​ (Dollars in thousands) ​ (Dollars in thousands) Net income applicable to common stock ​ ​ $ 284,865 ​ $ 390,728 ​ $ 701,956 ​ $ 756,081 ​ ​ ​ ​ ​ ​ ​ ​ ​ ​ ​ ​ ​ ​ Average number of shares outstanding ​ ​ ​ 2,229,497 ​ ​ N/A ​ ​ 2,229,497 ​ ​ N/A Less: Average unallocated ESOP shares ​ ​ ​ 84,586 ​ ​ N/A ​ ​ 85,276 ​ ​ N/A ​ ​ ​ ​ ​ ​ ​ ​ ​ ​ ​ ​ ​ ​ Average number of common shares outstanding used to calculate basic earnings per share ​ ​ ​ 2,144,911 ​ ​ N/A ​ ​ 2,144,221 ​ ​ N/A ​ ​ ​ ​ ​ ​ ​ ​ ​ ​ ​ ​ ​ ​ ​ ​ ​ ​ ​ ​ ​ ​ ​ ​ ​ ​ ​ ​ Earnings per common share: ​ ​ ​ ​ ​ ​ ​ ​ ​ ​ ​ ​ ​ Basic ​ ​ $ 0.13 ​ ​ N/A ​ $ 0.33 ​ ​ N/A Diluted ​ ​ ​ 0.13 ​ ​ N/A ​ ​ 0.33 ​ ​ N/A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Dec. 31, 2021</t>
        </is>
      </c>
    </row>
    <row r="3">
      <c r="A3" s="3" t="inlineStr">
        <is>
          <t>Debt Securities</t>
        </is>
      </c>
    </row>
    <row r="4">
      <c r="A4" s="4" t="inlineStr">
        <is>
          <t>Schedule of carrying value of securities</t>
        </is>
      </c>
      <c r="B4" s="4" t="inlineStr">
        <is>
          <t>​ ​ ​ ​ ​ ​ ​ ​ ​ December 31, ​ June 30, ​ ​ 2021 ​ 2021 Available for sale debt securities, at fair value ​ $ 12,513,053 ​ $ 10,909,764 Held to maturity debt securities, at amortized cost ​ ​ 626,294 ​ ​ 708,949 ​ ​ $ 13,139,347 ​ $ 11,618,713</t>
        </is>
      </c>
    </row>
    <row r="5">
      <c r="A5" s="4" t="inlineStr">
        <is>
          <t>Schedule of amortized cost and fair value of debt securities, with gross unrealized gains and losses</t>
        </is>
      </c>
      <c r="B5" s="4" t="inlineStr">
        <is>
          <t>​ ​ ​ ​ ​ ​ ​ ​ ​ ​ ​ ​ ​ ​ ​ ​ Gross Gross ​ ​ ​ Amortized ​ Unrealized ​ Unrealized ​ ​ ​ ​ ​ Cost ​ Gains ​ Losses ​ Fair Value December 31, 2021 ​ ​ ​ ​ ​ ​ ​ ​ ​ ​ ​ ​ Available for sale debt securities ​ ​ ​ ​ ​ ​ ​ ​ ​ ​ ​ ​ States and municipalities ​ $ 1,649,821 ​ $ 37,473 ​ $ (2,272) ​ $ 1,685,022 Mortgage-backed ​ 3,469,716 ​ 115,976 ​ (8,349) ​ 3,577,343 Corporate bonds ​ 7,218,135 ​ 34,370 ​ (1,817) ​ 7,250,688 ​ ​ $ 12,337,672 ​ $ 187,819 ​ $ (12,438) ​ $ 12,513,053 Held to maturity debt securities ​ ​ ​ ​ Mortgage-backed ​ $ 626,294 ​ $ 66,789 ​ $ — ​ $ 693,083 ​ ​ ​ ​ ​ ​ ​ ​ ​ ​ ​ ​ ​ ​ ​ ​ ​ Gross Gross ​ ​ Amortized Unrealized Unrealized ​ ​ ​ ​ ​ Cost ​ Gains ​ Losses ​ Fair Value June 30, 2021 ​ ​ ​ ​ ​ ​ ​ ​ ​ ​ ​ ​ Available for sale debt securities ​ ​ ​ ​ ​ ​ ​ ​ ​ ​ ​ ​ States and municipalities ​ $ 1,830,603 ​ $ 60,403 ​ $ (3,999) ​ $ 1,887,007 Mortgage-backed ​ 4,557,465 ​ 165,976 ​ (11,873) ​ 4,711,568 Corporate bonds ​ 4,261,638 ​ 79,251 ​ (29,700) ​ 4,311,189 ​ ​ $ 10,649,706 ​ $ 305,630 ​ $ (45,572) ​ $ 10,909,764 Held to maturity debt securities ​ ​ ​ ​ Mortgage-backed ​ $ 708,949 ​ $ 61,489 ​ $ — ​ $ 770,438</t>
        </is>
      </c>
    </row>
    <row r="6">
      <c r="A6" s="4" t="inlineStr">
        <is>
          <t>Schedule of debt securities by contractual maturity</t>
        </is>
      </c>
      <c r="B6" s="4" t="inlineStr">
        <is>
          <t>​ ​ ​ ​ ​ ​ ​ ​ ​ ​ ​ ​ ​ ​ ​ Available for Sale Debt Securities Held to Maturity Debt Securities ​ ​ Amortized ​ Fair ​ Amortized ​ Fair ​ ​ Cost ​ Value ​ Cost ​ Value December 31, 2021 ​ ​ ​ ​ Due in one year or less ​ $ 1,135,700 ​ $ 1,136,010 ​ $ — ​ $ — Due from more than one to five years ​ 4,517,256 ​ 4,582,975 ​ — ​ — Due from more than five to ten years ​ 2,215,000 ​ 2,216,725 ​ — ​ — Due for more than ten years ​ ​ 1,000,000 ​ ​ 1,000,000 ​ ​ — ​ ​ — ​ ​ 8,867,956 ​ 8,935,710 ​ — ​ — Mortgage-backed securities ​ 3,469,716 ​ 3,577,343 ​ 626,294 ​ 693,083 ​ ​ $ 12,337,672 ​ $ 12,513,053 ​ $ 626,294 ​ $ 693,083</t>
        </is>
      </c>
    </row>
    <row r="7">
      <c r="A7" s="4" t="inlineStr">
        <is>
          <t>Schedule of securities in continuous unrealized loss position</t>
        </is>
      </c>
      <c r="B7" s="4" t="inlineStr">
        <is>
          <t>​ ​ ​ ​ ​ ​ ​ ​ ​ ​ ​ ​ ​ ​ ​ ​ ​ ​ ​ ​ ​ Less than 12 Months 12 Months or More Total ​ ​ Gross ​ ​ ​ ​ Gross ​ ​ ​ ​ Gross ​ ​ ​ ​ ​ Unrealized ​ ​ ​ ​ Unrealized ​ ​ ​ ​ Unrealized ​ ​ ​ ​ ​ Losses Fair Value Losses Fair Value Losses Fair Value December 31, 2021 ​ ​ ​ ​ ​ ​ Available for sale debt securities ​ ​ ​ ​ ​ ​ States and municipalities ​ $ — ​ $ — ​ $ (2,272) ​ $ 57,728 ​ $ (2,272) ​ $ 57,728 Mortgage-backed ​ (737) ​ 125,982 ​ (7,612) ​ 123,935 ​ (8,349) ​ 249,917 Corporate bonds ​ (1,817) ​ 1,095,294 ​ — ​ — ​ (1,817) ​ 1,095,294 ​ ​ $ (2,554) ​ $ 1,221,276 ​ $ (9,884) ​ $ 181,663 ​ $ (12,438) ​ $ 1,402,939 Held to maturity debt securities ​ ​ ​ ​ ​ ​ Mortgage-backed securities ​ $ — ​ $ — ​ $ — ​ $ — ​ $ — ​ $ — ​ ​ ​ ​ ​ ​ ​ ​ ​ ​ ​ ​ ​ ​ ​ ​ ​ ​ ​ ​ ​ Less than 12 Months 12 Months or More Total ​ ​ Gross ​ ​ ​ ​ Gross ​ ​ ​ ​ Gross ​ ​ ​ ​ ​ Unrealized ​ ​ ​ ​ Unrealized ​ ​ ​ ​ Unrealized ​ ​ ​ ​ Losses Fair Value Losses Fair Value Losses Fair Value June 30, 2021 ​ ​ ​ ​ ​ ​ Available for sale debt securities ​ ​ ​ ​ ​ ​ States and municipalities ​ $ — ​ $ — ​ $ (3,999) ​ $ 91,001 ​ $ (3,999) ​ $ 91,001 Mortgage-backed ​ (3,760) ​ 181,380 ​ (8,113) ​ 159,437 ​ (11,873) ​ 340,817 Corporate bonds ​ (29,700) ​ 1,080,463 ​ — ​ — ​ (29,700) ​ 1,080,463 ​ ​ $ (33,460) ​ $ 1,261,843 ​ $ (12,112) ​ $ 250,438 ​ $ (45,572) ​ $ 1,512,281 Held to maturity debt securities ​ ​ ​ ​ ​ ​ Mortgage-backed securities ​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1</t>
        </is>
      </c>
    </row>
    <row r="3">
      <c r="A3" s="3" t="inlineStr">
        <is>
          <t>Loans and Leases Receivable Disclosure [Line Items]</t>
        </is>
      </c>
    </row>
    <row r="4">
      <c r="A4" s="4" t="inlineStr">
        <is>
          <t>Summary of loans by major category</t>
        </is>
      </c>
      <c r="B4" s="4" t="inlineStr">
        <is>
          <t>A summary of loans by major category follows: ​ ​ ​ ​ ​ ​ ​ ​ ​ December 31, 2021 ​ June 30, 2021 Commercial real estate ​ $ 63,032,800 ​ $ 52,148,065 Commercial and industrial (1) ​ 8,901,181 ​ 19,278,477 Construction ​ 8,098,343 ​ 7,985,188 One-to-four-family residential ​ 51,680,119 ​ 48,404,820 Multi-family real estate ​ 24,615,280 ​ 17,268,048 Consumer ​ 2,254,816 ​ 1,788,997 Total loans ​ 158,582,539 ​ 146,873,595 Deferred loan fees ​ (69,100) ​ (518,095) Allowance for loan losses ​ (2,188,643) ​ (2,186,182) Loans, net ​ $ 156,324,796 ​ $ 144,169,318 ​ (1) Paycheck protection loans represent $149,557 and $10,378,681 of the commercial and industrial loans as of December 31, 2021 and June 30, 2021.</t>
        </is>
      </c>
    </row>
    <row r="5">
      <c r="A5" s="4" t="inlineStr">
        <is>
          <t>Schedule of changes in the allowance for loan losses</t>
        </is>
      </c>
      <c r="B5" s="4" t="inlineStr">
        <is>
          <t>​ ​ ​ ​ ​ ​ ​ ​ ​ ​ ​ ​ ​ ​ ​ ​ ​ ​ ​ ​ ​ ​ ​ ​ ​ ​ ​ ​ Commercial ​ Commercial ​ ​ ​ ​ One-to-Four ​ MultiFamily ​ ​ ​ ​ ​ ​ ​ ​ ​ ​ Real Estate and Industrial Construction Residential Real Estate Consumer Unallocated Total December 31, 2021 ​ ​ ​ ​ ​ ​ ​ ​ ​ ​ ​ ​ ​ ​ ​ ​ ​ ​ ​ ​ ​ ​ ​ ​ Allowance for credit losses ​ ​ ​ ​ ​ ​ ​ ​ ​ ​ ​ ​ ​ ​ ​ ​ ​ ​ ​ ​ ​ ​ ​ ​ Balance at beginning of year ​ $ 1,036,301 ​ $ 157,533 ​ $ 59,649 ​ $ 409,395 ​ $ 134,216 ​ $ 4,896 ​ $ 384,192 ​ $ 2,186,182 Charge-offs ​ ​ — ​ ​ — ​ ​ — ​ ​ — ​ ​ — ​ ​ — ​ ​ — ​ ​ — Recoveries ​ ​ — ​ ​ — ​ ​ — ​ ​ — ​ ​ — ​ ​ 1,124 ​ ​ — ​ ​ 1,124 Provisions ​ ​ 187,549 ​ ​ (89,036) ​ ​ (9,003) ​ ​ (53,138) ​ ​ (47,734) ​ ​ (102) ​ ​ 11,464 ​ ​ — Balance at September 30, 2021 ​ ​ 1,223,850 ​ ​ 68,497 ​ ​ 50,646 ​ ​ 356,257 ​ ​ 86,482 ​ ​ 5,918 ​ ​ 395,656 ​ ​ 2,187,306 Charge-offs ​ ​ — ​ ​ — ​ ​ — ​ ​ — ​ ​ — ​ ​ — ​ ​ — ​ ​ — Recoveries ​ ​ — ​ ​ — ​ ​ — ​ ​ — ​ ​ — ​ ​ 1,337 ​ ​ — ​ ​ 1,337 Provisions ​ ​ 64,577 ​ ​ (19,488) ​ ​ (2,866) ​ ​ (14,346) ​ ​ 34,871 ​ ​ (1,723) ​ ​ (61,025) ​ ​ — Balance at end of period ​ $ 1,288,427 ​ $ 49,009 ​ $ 47,780 ​ $ 341,911 ​ $ 121,353 ​ $ 5,532 ​ $ 334,631 ​ $ 2,188,643 ​ ​ ​ ​ ​ ​ ​ ​ ​ ​ ​ ​ ​ ​ ​ ​ ​ ​ ​ ​ ​ ​ ​ ​ ​ Individually evaluated for impairment ​ $ — ​ $ — ​ $ — ​ $ — ​ $ — ​ $ — ​ $ — ​ $ — Collectively evaluated for impairment ​ ​ 1,288,427 ​ ​ 49,009 ​ ​ 47,780 ​ ​ 341,911 ​ ​ 121,353 ​ ​ 5,532 ​ ​ 334,631 ​ ​ 2,188,643 Balance at end of period ​ $ 1,288,427 ​ $ 49,009 ​ $ 47,780 ​ $ 341,911 ​ $ 121,353 ​ $ 5,532 ​ $ 334,631 ​ $ 2,188,643 Loans ​ ​ ​ ​ ​ ​ ​ ​ ​ ​ ​ ​ ​ ​ ​ ​ ​ ​ ​ ​ ​ ​ ​ ​ Individually evaluated for impairment ​ $ 217,449 ​ $ — ​ $ — ​ $ 299,084 ​ $ — ​ $ — ​ $ — ​ $ 516,533 Collectively evaluated for impairment ​ ​ 62,815,351 ​ ​ 8,901,181 ​ ​ 8,098,343 ​ ​ 51,381,035 ​ ​ 24,615,280 ​ ​ 2,254,816 ​ ​ — ​ ​ 158,066,006 Balance at end of period ​ $ 63,032,800 ​ $ 8,901,181 ​ $ 8,098,343 ​ $ 51,680,119 ​ $ 24,615,280 ​ $ 2,254,816 ​ $ — ​ $ 158,582,539 ​ ​ ​ ​ ​ ​ ​ ​ ​ ​ ​ ​ ​ ​ ​ ​ ​ ​ ​ ​ ​ ​ ​ ​ ​ ​ ​ ​ Commercial ​ Commercial ​ ​ ​ ​ One-to-Four ​ MultiFamily ​ ​ ​ ​ ​ ​ ​ ​ ​ ​ Real Estate and Industrial Construction Residential Real Estate Consumer Unallocated Total June 30, 2021 ​ ​ ​ ​ ​ ​ ​ ​ Individually evaluated for impairment $ — $ — $ — $ — $ — $ — $ — $ — Collectively evaluated for impairment ​ 1,036,301 ​ 157,533 ​ 59,649 ​ 409,395 ​ 134,216 ​ 4,896 ​ 384,192 ​ 2,186,182 Balance at end of period $ 1,036,301 $ 157,533 $ 59,649 $ 409,395 $ 134,216 $ 4,896 $ 384,192 $ 2,186,182 Loans ​ ​ ​ ​ ​ ​ ​ ​ ​ Individually evaluated for impairment $ 223,983 $ — $ — $ 315,440 $ — $ — $ — $ 539,423 Collectively evaluated for impairment ​ 51,924,082 ​ 19,278,477 ​ 7,985,188 ​ 48,089,380 ​ 17,268,048 ​ 1,788,997 ​ ​ 146,334,172 Balance at end of period $ 52,148,065 $ 19,278,477 $ 7,985,188 $ 48,404,820 $ 17,268,048 $ 1,788,997 $ — $ 146,873,595 ​ ​ ​ ​ ​ ​ ​ ​ ​ ​ ​ ​ ​ ​ ​ ​ ​ ​ ​ ​ ​ ​ ​ ​ ​ ​ ​ ​ Commercial ​ Commercial ​ ​ ​ ​ One-to-Four ​ MultiFamily ​ ​ ​ ​ ​ ​ ​ ​ December 31, 2020 Real Estate and Industrial Construction Residential Real Estate Consumer Unallocated Total Allowance for credit losses ​ ​ ​ ​ ​ ​ ​ ​ ​ ​ ​ ​ ​ ​ ​ ​ Balance at beginning of period ​ $ 274,997 ​ $ 1,021,083 ​ $ 43,858 $ 339,449 ​ $ 10,057 ​ $ 2,003 ​ $ 8,530 $ 1,699,977 Charge-offs ​ ​ — ​ ​ — ​ ​ — ​ ​ — ​ ​ — ​ ​ — ​ ​ — ​ ​ — Recoveries ​ ​ — ​ ​ — ​ ​ 73,128 ​ ​ — ​ ​ — ​ ​ 1,652 ​ ​ — ​ ​ 74,780 Provisions ​ ​ 386,382 ​ ​ (907,851) ​ ​ 10,610 ​ 283,716 ​ ​ 52,515 ​ ​ 9,226 ​ ​ 165,402 ​ — Balance at September 30, 2020 ​ ​ 661,379 ​ ​ 113,232 ​ ​ 127,596 ​ ​ 623,165 ​ ​ 62,572 ​ ​ 12,881 ​ ​ 173,932 ​ ​ 1,774,757 Charge-offs ​ ​ — ​ ​ — ​ ​ — ​ — ​ ​ — ​ ​ — ​ ​ — ​ — Recoveries ​ ​ — ​ ​ 341,388 ​ ​ — ​ ​ — ​ ​ — ​ ​ 1,566 ​ ​ — ​ ​ 342,954 Provisions ​ ​ 280,505 ​ ​ (344,174) ​ ​ 2,444 ​ ​ (47,961) ​ ​ 23,163 ​ ​ (3,893) ​ ​ 89,916 ​ ​ — Balance at end of period ​ $ 941,884 ​ $ 110,446 ​ $ 130,040 ​ $ 575,204 ​ $ 85,735 ​ $ 10,554 ​ $ 263,848 ​ $ 2,117,711 ​ ​ ​ ​ ​ ​ ​ ​ ​ ​ ​ ​ ​ ​ ​ ​ ​ ​ ​ ​ ​ ​ ​ ​ ​ Individually evaluated for impairment ​ $ — ​ $ — ​ $ — ​ $ — ​ $ — ​ $ — ​ $ — ​ $ — Collectively evaluated for impairment ​ ​ 941,884 ​ ​ 110,446 ​ ​ 130,040 ​ ​ 575,204 ​ ​ 85,735 ​ ​ 10,554 ​ ​ 263,848 ​ ​ 2,117,711 Balance at end of period ​ $ 941,884 ​ $ 110,446 ​ $ 130,040 ​ $ 575,204 ​ $ 85,735 ​ $ 10,554 ​ $ 263,848 ​ $ 2,117,711 Loans ​ ​ ​ ​ ​ ​ ​ ​ ​ ​ ​ ​ ​ ​ ​ ​ ​ ​ ​ ​ ​ ​ ​ ​ Individually evaluated for impairment ​ $ 230,331 ​ $ — ​ $ — ​ $ 470,318 ​ $ 90,328 ​ $ — ​ $ — ​ $ 790,977 Collectively evaluated for impairment ​ ​ 47,324,480 ​ 11017967 11,017,967 ​ ​ 10,080,584 ​ ​ 42,803,943 ​ ​ 11,431,363 ​ ​ 1,986,429 ​ ​ — ​ ​ 124,644,766 Balance at end of period ​ $ 47,554,811 ​ $ 11,017,967 ​ $ 10,080,584 ​ $ 43,274,261 ​ $ 11,521,691 ​ $ 1,986,429 ​ $ — ​ $ 125,435,743 ​</t>
        </is>
      </c>
    </row>
    <row r="6">
      <c r="A6" s="4" t="inlineStr">
        <is>
          <t>Summary of aging of the past due loans by loan class within the portfolio segments</t>
        </is>
      </c>
      <c r="B6" s="4" t="inlineStr">
        <is>
          <t>​ ​ ​ ​ ​ ​ ​ ​ ​ ​ ​ ​ ​ ​ ​ Still Accruing ​ ​ ​ ​ ​ 30-59 Days ​ 60-89 Days ​ Over 90 Days ​ Nonaccrual ​ Past Due Past Due Past Due Balance December 31, 2021 ​ ​ ​ ​ Commercial real estate ​ $ — ​ $ — ​ $ — ​ $ — Commercial and industrial ​ — ​ — ​ — ​ — Construction ​ — ​ — ​ — ​ — One-to-four-family residential ​ 631,413 ​ 153,725 ​ — ​ 160,093 Multi-family real estate ​ — ​ — ​ — ​ — Consumer ​ 3,621 ​ — ​ — ​ — Total ​ $ 635,034 ​ $ 153,725 ​ $ — ​ $ 160,093 ​ ​ ​ ​ ​ ​ ​ ​ ​ ​ ​ ​ ​ ​ ​ Still Accruing ​ ​ ​ ​ ​ 30-59 Days ​ 60-89 Days ​ Over 90 Days ​ Nonaccrual ​ Past Due Past Due Past Due Balance June 30, 2021 ​ ​ ​ ​ Commercial real estate ​ $ — ​ $ — ​ $ — ​ $ — Commercial and industrial ​ — ​ — ​ — ​ — Construction ​ — ​ — ​ — ​ — One-to-four-family residential ​ 30,165 ​ 3,635 ​ — ​ 178,394 Multi-family real estate ​ — ​ — ​ — ​ — Consumer ​ 15,119 ​ — ​ — ​ — Total ​ $ 45,284 ​ $ 3,635 ​ $ — ​ $ 178,394</t>
        </is>
      </c>
    </row>
    <row r="7">
      <c r="A7" s="4" t="inlineStr">
        <is>
          <t>Summary of individually impaired loans by class of loans</t>
        </is>
      </c>
      <c r="B7" s="4" t="inlineStr">
        <is>
          <t>​ ​ ​ ​ ​ ​ ​ ​ ​ ​ ​ ​ ​ ​ ​ ​ ​ ​ ​ ​ ​ ​ ​ ​ ​ ​ ​ ​ ​ ​ For the Six Months Ended ​ ​ ​ ​ ​ ​ ​ ​ ​ ​ ​ ​ ​ December 31, 2021 ​ ​ ​ ​ Unpaid ​ Average Interest ​ Recorded Principal Related Recorded Income ​ ​ Investment ​ Balance (1) ​ Allowance ​ Investment ​ Recognized December 31, 2021 ​ ​ ​ ​ ​ ​ ​ ​ ​ ​ ​ With no related allowance recorded ​ ​ ​ ​ ​ ​ ​ ​ ​ ​ ​ Commercial real estate ​ $ 217,449 ​ $ 235,516 ​ $ — ​ $ 220,715 ​ $ 6,881 ​ One-to-four-family residential ​ 299,084 ​ 338,663 ​ — ​ 307,262 ​ 15,778 ​ ​ ​ $ 516,533 ​ $ 574,179 ​ $ — ​ $ 527,977 ​ $ 22,659 ​ ​ ​ ​ ​ ​ ​ ​ ​ ​ ​ ​ ​ ​ ​ ​ ​ ​ ​ ​ ​ ​ ​ ​ ​ ​ ​ ​ ​ ​ ​ ​ ​ ​ ​ ​ ​ ​ ​ ​ ​ ​ ​ ​ ​ ​ ​ For the Six Months Ended ​ ​ ​ ​ ​ ​ ​ ​ ​ ​ ​ ​ December 31, 2021 ​ ​ ​ ​ Unpaid ​ Average Interest ​ Recorded Principal Related Recorded Income ​ ​ Investment ​ Balance (1) ​ Allowance ​ Investment ​ Recognized With an allowance recorded ​ ​ ​ ​ ​ ​ ​ ​ ​ ​ ​ ​ ​ ​ ​ ​ Commercial and industrial ​ $ — ​ $ — ​ $ — ​ $ — ​ $ — ​ Commercial real estate ​ — ​ — ​ — ​ — ​ — ​ One-to-four-family residential ​ — ​ — ​ — ​ — ​ — ​ Consumer ​ — ​ — ​ — ​ — ​ — ​ ​ ​ $ — ​ $ — ​ $ — ​ $ — ​ $ — ​ ​ (1) Represents the borrower's loan obligation, gross of any previously charged-off amounts. ​ ​ ​ ​ ​ ​ ​ ​ ​ ​ ​ ​ ​ ​ ​ ​ ​ ​ ​ ​ ​ ​ ​ ​ ​ ​ ​ ​ ​ For the Year Ended ​ ​ ​ ​ ​ ​ ​ ​ ​ ​ ​ ​ June 30, 2021 ​ ​ ​ ​ ​ ​ Unpaid ​ ​ ​ ​ Average ​ Interest ​ ​ Recorded ​ Principal ​ Related ​ Recorded ​ Income ​ ​ Investment Balance (1) Allowance Investment Recognized June 30, 2021 ​ ​ ​ ​ ​ ​ ​ ​ ​ ​ ​ ​ ​ ​ ​ ​ With no related allowance recorded ​ ​ ​ ​ ​ ​ Commercial real estate ​ $ 223,983 ​ $ 242,050 ​ $ — ​ $ 228,710 ​ $ 14,628 ​ One-to-four-family residential ​ 315,440 ​ 355,019 ​ — ​ 334,581 ​ 20,763 ​ ​ ​ $ 539,423 ​ $ 597,069 ​ $ — ​ $ 563,291 ​ $ 35,391 ​ ​ ​ ​ ​ ​ ​ ​ ​ ​ ​ ​ ​ ​ ​ ​ ​ ​ ​ ​ ​ ​ ​ ​ ​ ​ ​ ​ ​ ​ ​ For the Year Ended ​ ​ ​ ​ ​ ​ ​ ​ ​ ​ ​ ​ ​ June 30, 2021 ​ ​ ​ ​ ​ ​ Unpaid ​ ​ ​ ​ Average ​ Interest ​ ​ Recorded ​ Principal ​ Related ​ Recorded ​ Income ​ Investment Balance (1) Allowance Investment Recognized With an allowance recorded ​ ​ ​ ​ ​ ​ ​ ​ ​ ​ ​ Commercial and industrial ​ $ — ​ $ — ​ $ — ​ $ — ​ $ — ​ One-to-four-family residential ​ — ​ — ​ — ​ — ​ — ​ Consumer ​ — ​ — ​ — ​ — ​ — ​ ​ ​ $ — ​ $ — ​ $ — ​ $ — ​ $ — ​ ​ ​ ​ ​ ​ ​ ​ ​ ​ ​ ​ ​ ​ ​ ​ ​ ​ ​ ​ ​ ​ ​ ​ ​ ​ ​ ​ ​ ​ ​ ​ ​ ​ ​ ​ (1) Represents the borrower's loan obligation, gross of any previously charged-off amounts.</t>
        </is>
      </c>
    </row>
    <row r="8">
      <c r="A8" s="4" t="inlineStr">
        <is>
          <t>Commercial Real Estate And Commercial Portfolio</t>
        </is>
      </c>
    </row>
    <row r="9">
      <c r="A9" s="3" t="inlineStr">
        <is>
          <t>Loans and Leases Receivable Disclosure [Line Items]</t>
        </is>
      </c>
    </row>
    <row r="10">
      <c r="A10" s="4" t="inlineStr">
        <is>
          <t>Summary of credit quality information by loan portfolio</t>
        </is>
      </c>
      <c r="B10" s="4" t="inlineStr">
        <is>
          <t>​ ​ ​ ​ ​ ​ ​ ​ ​ ​ ​ ​ ​ ​ ​ ​ ​ ​ ​ Special Mention/ ​ ​ ​ ​ ​ ​ ​ ​ Pass Watch Substandard Doubtful December 31, 2021 ​ ​ ​ ​ Commercial real estate ​ $ 61,344,054 ​ $ 1,688,746 ​ $ — ​ $ — Commercial and industrial ​ 8,901,181 ​ — ​ — ​ — Construction ​ 8,098,343 ​ — ​ — ​ — ​ ​ $ 78,343,578 ​ $ 1,688,746 ​ $ — ​ $ — ​ ​ ​ ​ ​ ​ ​ ​ ​ ​ ​ ​ ​ ​ ​ ​ ​ ​ ​ Special Mention/ ​ ​ ​ ​ ​ ​ ​ Pass Watch Substandard Doubtful June 30, 2021 ​ ​ ​ ​ Commercial real estate ​ $ 51,924,082 ​ $ 223,983 ​ $ — ​ $ — Commercial and industrial ​ 14,245,538 ​ 5,032,939 ​ — ​ — Construction ​ 7,985,185 ​ — ​ ​ — ​ — ​ ​ $ 74,154,805 ​ $ 5,256,922 ​ $ — ​ $ —</t>
        </is>
      </c>
    </row>
    <row r="11">
      <c r="A11" s="4" t="inlineStr">
        <is>
          <t>Residential Real Estate And Consumer Portfolio</t>
        </is>
      </c>
    </row>
    <row r="12">
      <c r="A12" s="3" t="inlineStr">
        <is>
          <t>Loans and Leases Receivable Disclosure [Line Items]</t>
        </is>
      </c>
    </row>
    <row r="13">
      <c r="A13" s="4" t="inlineStr">
        <is>
          <t>Summary of credit quality information by loan portfolio</t>
        </is>
      </c>
      <c r="B13" s="4" t="inlineStr">
        <is>
          <t>​ ​ ​ ​ ​ ​ ​ ​ ​ Performing Nonperforming December 31, 2021 ​ ​ One-to-four-family residential ​ $ 51,520,026 ​ $ 160,093 Multi-family real estate ​ 24,615,280 ​ — Consumer ​ 2,254,816 ​ — ​ ​ $ 78,390,122 ​ $ 160,093 ​ ​ ​ ​ ​ ​ ​ ​ ​ Performing Nonperforming June 30, 2021 ​ ​ One-to-four-family residential ​ $ 48,226,426 ​ $ 178,394 Multi-family real estate ​ 17,268,048 ​ — Consumer ​ 1,788,997 ​ — ​ ​ $ 67,283,471 ​ $ 178,3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6 Months Ended</t>
        </is>
      </c>
    </row>
    <row r="2">
      <c r="B2" s="2" t="inlineStr">
        <is>
          <t>Dec. 31, 2021</t>
        </is>
      </c>
    </row>
    <row r="3">
      <c r="A3" s="3" t="inlineStr">
        <is>
          <t>Deposits</t>
        </is>
      </c>
    </row>
    <row r="4">
      <c r="A4" s="4" t="inlineStr">
        <is>
          <t>Schedule of major classifications of deposits</t>
        </is>
      </c>
      <c r="B4" s="4" t="inlineStr">
        <is>
          <t>​ ​ ​ ​ ​ ​ ​ ​ ​ ​ ​ ​ ​ ​ ​ ​ Unaudited ​ ​ ​ ​ ​ ​ ​ ​ At December 31, 2021 At June 30, 2021 ​ ​ ​ Amount ​ Percent Amount Percent ​ Non-interest-bearing demand accounts ​ $ 23,196,979 12.65 % $ 23,633,008 13.74 % ​ Demand, NOW, money market accounts ​ 55,486,139 30.26 % 44,400,084 25.82 % ​ Savings accounts ​ 46,200,517 25.19 % 44,688,696 25.99 % ​ Certificates of deposit ​ 58,509,147 31.90 % 59,234,329 34.45 % ​ Total ​ $ 183,392,782 100.00 % $ 171,956,117 100.00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6 Months Ended</t>
        </is>
      </c>
    </row>
    <row r="2">
      <c r="B2" s="2" t="inlineStr">
        <is>
          <t>Dec. 31, 2021</t>
        </is>
      </c>
    </row>
    <row r="3">
      <c r="A3" s="3" t="inlineStr">
        <is>
          <t>Other Comprehensive Income</t>
        </is>
      </c>
    </row>
    <row r="4">
      <c r="A4" s="4" t="inlineStr">
        <is>
          <t>Schedule of changes in accumulated other comprehensive income by component</t>
        </is>
      </c>
      <c r="B4" s="4" t="inlineStr">
        <is>
          <t>​ ​ ​ ​ ​ ​ ​ ​ ​ ​ ​ ​ ​ ​ ​ ​ ​ ​ ​ ​ ​ ​ ​ ​ ​ ​ Unrealized ​ ​ ​ ​ ​ ​ ​ ​ Gains and ​ Unrealized ​ ​ ​ ​ ​ Losses on ​ Losses on ​ ​ ​ ​ ​ Available ​ Held to ​ ​ ​ ​ ​ for Sale Debt ​ Maturity Debt ​ ​ ​ Unaudited ​ Securities Securities Total Six Months Ended December 31, 2021 ​ ​ ​ Balance, beginning of period ​ $ 188,558 ​ $ (67,891) ​ $ 120,667 Other comprehensive loss before reclassifications (net of tax) ​ (4,186) ​ — ​ (4,186) Amortization of amounts transferred from debt securities available for sale to held to maturity (b) ​ — ​ 5,119 ​ 5,119 Balance, September 30, 2021 ​ 184,372 ​ (62,772) ​ 121,600 Other comprehensive loss before reclassifications (net of tax) ​ (47,240) ​ — ​ (47,240) Amounts reclassified from accumulated other comprehensive income (net of tax) (a) ​ ​ (10,185) ​ ​ — ​ ​ (10,185) Amortization of amounts transferred from debt securities available for sale to held to maturity (b) ​ — ​ 4,217 ​ 4,217 Balance, December 31, 2021 ​ $ 126,947 ​ $ (58,555) ​ $ 68,392 ​ ​ ​ (a) The reclassification adjustment is reflected in the Consolidated Statement of Income as Net Gain on Securities Transactions ( ​ (b) The reclassification adjustment is reflected in the Consolidated Statements of Income as Interest Income-Debt Securities. ​ ​ ​ ​ ​ ​ ​ ​ ​ ​ ​ ​ ​ Unrealized ​ ​ ​ ​ ​ ​ ​ ​ Gains and ​ Unrealized ​ ​ ​ ​ ​ Losses on ​ Losses on ​ ​ ​ ​ ​ Available ​ Held to ​ ​ ​ ​ ​ for Sale Debt ​ Maturity Debt ​ ​ ​ Unaudited Securities Securities Total Six Months Ended December 31, 2020 ​ ​ ​ Balance, beginning of period ​ $ 262,688 ​ $ (195,963) ​ $ 66,725 Other comprehensive income before reclassifications (net of tax) ​ 9,685 ​ — ​ 9,685 Amortization of amounts transferred from debt securities available for sale to held to maturity (a) ​ — ​ 39,096 ​ 39,096 Balance, September 30, 2020 ​ 272,373 ​ (156,867) ​ 115,506 Other comprehensive loss before reclassifications (net of tax) ​ (16,008) ​ — ​ (16,008) Amortization of amounts transferred from debt securities available for sale to held to maturity (a) ​ — ​ 49,498 ​ 49,498 Balance, December 31, 2020 ​ $ 256,365 ​ $ (107,369) ​ $ 148,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6 Months Ended</t>
        </is>
      </c>
    </row>
    <row r="2">
      <c r="B2" s="2" t="inlineStr">
        <is>
          <t>Dec. 31, 2021</t>
        </is>
      </c>
    </row>
    <row r="3">
      <c r="A3" s="3" t="inlineStr">
        <is>
          <t>Minimum Regulatory Capital Requirements</t>
        </is>
      </c>
    </row>
    <row r="4">
      <c r="A4" s="4" t="inlineStr">
        <is>
          <t>Summary of actual capital amounts and ratios</t>
        </is>
      </c>
      <c r="B4" s="4" t="inlineStr">
        <is>
          <t>The Bank’s actual capital amounts and ratios are presented in the following table (dollars in thousands): ​ ​ ​ ​ ​ ​ ​ ​ ​ ​ ​ ​ ​ ​ ​ ​ ​ ​ ​ ​ ​ ​ ​ ​ ​ ​ ​ ​ ​ ​ Minimum To Be Well ​ ​ ​ ​ ​ ​ ​ ​ ​ ​ ​ ​ ​ Capitalized Under ​ ​ ​ ​ ​ ​ ​ ​ Minimum Capital ​ Prompt Corrective ​ ​ ​ Actual ​ Requirements ​ Action Provisions ​ ​ ​ Amount ​ Ratio ​ Amount ​ Ratio ​ Amount ​ Ratio ​ December 31, 2021 ​ (Dollars in thousands) ​ Tier I Capital to Average Assets ​ $ 26,394 12.55 % $ 15,773 &gt; 7.5 % $ 17,876 &gt; 8.5 % ​ ​ ​ ​ ​ ​ ​ ​ ​ ​ ​ ​ ​ ​ ​ ​ ​ ​ ​ ​ ​ ​ ​ ​ ​ ​ ​ ​ ​ ​ Minimum To Be Well ​ ​ ​ ​ ​ ​ ​ ​ ​ ​ ​ ​ ​ Capitalized Under ​ ​ ​ ​ ​ ​ ​ ​ Minimum Capital ​ Prompt Corrective ​ ​ ​ Actual ​ Requirements ​ Action Provisions ​ ​ Amount Ratio Amount Ratio Amount Ratio ​ June 30, 2021 ​ (Dollars in thousands) ​ Tier I Capital to Average Assets ​ $ 25,452 12.47 % $ 15,313 &gt; 7.5 % $ 17,355 &gt; 8.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t>
        </is>
      </c>
    </row>
    <row r="4">
      <c r="A4" s="4" t="inlineStr">
        <is>
          <t>Summary of outstanding financial instruments</t>
        </is>
      </c>
      <c r="B4" s="4" t="inlineStr">
        <is>
          <t>​ ​ ​ ​ ​ ​ ​ ​ ​ December 31, 2021 June 30, 2021 Commitments to grant loans ​ $ 3,335,000 ​ $ 5,824,000 Unused commitments under lines of credit ​ 8,193,000 ​ 9,352,000 MPF credit enhancements ​ 759,439 ​ 680,7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Dec. 31, 2021</t>
        </is>
      </c>
    </row>
    <row r="3">
      <c r="A3" s="3" t="inlineStr">
        <is>
          <t>Fair Value of Assets and Liabilities</t>
        </is>
      </c>
    </row>
    <row r="4">
      <c r="A4" s="4" t="inlineStr">
        <is>
          <t>Schedule of assets and liabilities measured at fair value on a recurring basis</t>
        </is>
      </c>
      <c r="B4" s="4" t="inlineStr">
        <is>
          <t>​ ​ ​ ​ ​ ​ ​ ​ ​ ​ ​ ​ ​ ​ ​ Quoted Prices in Other Observable Unobservable ​ ​ ​ ​ ​ Active Markets ​ Inputs ​ Inputs ​ Total (Level 1) (Level 2) (Level 3) December 31, 2021 ​ ​ ​ ​ Available for sale debt securities ​ ​ ​ ​ ​ ​ ​ ​ ​ ​ ​ ​ States and municipalities ​ $ 1,685,022 ​ $ — ​ $ 1,685,022 ​ $ — Mortgage-backed ​ 3,577,343 ​ — ​ 3,577,343 ​ — Corporate bonds ​ 7,250,688 ​ — ​ 5,250,688 ​ 2,000,000 Total assets ​ $ 12,513,053 ​ $ — ​ $ 10,513,053 ​ $ 2,000,000 ​ ​ ​ ​ ​ ​ ​ ​ ​ ​ ​ ​ ​ ​ ​ ​ ​ ​ Quoted Prices in ​ Other Observable ​ Unobservable ​ ​ ​ ​ ​ Active Markets ​ Inputs ​ Inputs ​ Total (Level 1) (Level 2) (Level 3) June 30, 2021 ​ ​ ​ ​ Available for sale debt securities ​ ​ ​ ​ ​ ​ ​ ​ ​ ​ ​ ​ States and municipalities ​ $ 1,887,007 ​ $ — ​ $ 1,887,007 ​ $ — Mortgage-backed ​ 4,711,568 ​ — ​ 4,711,568 ​ — Corporate bonds ​ 4,311,189 ​ — ​ 4,311,189 ​ — Total assets ​ $ 10,909,764 ​ $ — ​ $ 10,909,764 ​ $ —</t>
        </is>
      </c>
    </row>
    <row r="5">
      <c r="A5" s="4" t="inlineStr">
        <is>
          <t>Schedule of available for sale debt securities measured at fair value on a recurring basis using unobservable inputs</t>
        </is>
      </c>
      <c r="B5" s="4" t="inlineStr">
        <is>
          <t>a quarterly basis by a third-party valuation expert. , which is considered a significant unobservable input. ​ ​ ​ ​ ​ ​ ​ Balance at October 1, 2021 ​ ​ ​ ​ $ — ​ ​ ​ ​ ​ ​ ​ Transfer of security from Level 2 to Level 3 ​ ​ ​ ​ ​ 2,000,000 ​ ​ ​ ​ ​ ​ ​ Unrealized gains (losses) included in other comprehensive income (loss) ​ ​ ​ ​ ​ — ​ ​ ​ ​ ​ ​ ​ Balance at December 31, 2021 ​ ​ ​ ​ $ 2,000,000</t>
        </is>
      </c>
    </row>
    <row r="6">
      <c r="A6" s="4" t="inlineStr">
        <is>
          <t>Schedule of estimated fair values of financial instruments</t>
        </is>
      </c>
      <c r="B6" s="4" t="inlineStr">
        <is>
          <t>​ ​ ​ ​ ​ ​ ​ ​ ​ ​ ​ ​ ​ ​ ​ ​ December 31, 2021 ​ June 30, 2021 ​ ​ Carrying Value Fair Value Carrying Value Fair Value ​ Financial Assets ​ ​ ​ ​ ​ ​ ​ ​ ​ ​ ​ ​ ​ Cash and due from banks ​ $ 2,967,480 ​ $ 2,967,480 ​ $ 1,989,643 ​ $ 1,989,643 ​ Federal funds sold ​ ​ 26,730,000 ​ ​ 26,730,000 ​ ​ 44,059,000 ​ ​ 44,059,000 ​ Interest bearing deposits in other financial institutions ​ 3,518,465 ​ 3,518,465 ​ 2,062,463 ​ 2,062,463 ​ Available for sale debt securities ​ 12,513,053 ​ 12,513,053 ​ 10,909,764 ​ 10,909,764 ​ Held to maturity debt securities ​ 626,294 ​ 693,083 ​ 708,949 ​ 770,438 ​ Loans, net ​ 156,324,796 ​ 156,284,000 ​ 144,169,318 ​ 145,596,000 ​ Investment in restricted stock ​ 262,200 ​ 262,200 ​ 262,200 ​ 262,200 ​ Interest receivable ​ 535,703 ​ 535,703 ​ 552,516 ​ 552,516 ​ Financial Liabilities ​ ​ ​ ​ ​ Deposits ​ $ 183,392,782 ​ $ 182,486,000 ​ $ 171,956,117 ​ $ 174,555,000 ​ Paycheck protection program lending facility ​ 149,557 ​ 149,557 ​ 10,372,148 ​ 10,372,148 ​ Accrued interest payable ​ 19,113 ​ 19,113 ​ 10,152 ​ 10,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45" customWidth="1" min="2" max="2"/>
  </cols>
  <sheetData>
    <row r="1">
      <c r="A1" s="1" t="inlineStr">
        <is>
          <t>Basis of Presentation - Narrative (Details)</t>
        </is>
      </c>
      <c r="B1" s="2" t="inlineStr">
        <is>
          <t>6 Months Ended</t>
        </is>
      </c>
    </row>
    <row r="2">
      <c r="B2" s="2" t="inlineStr">
        <is>
          <t>Dec. 31, 2021USD ($)facility$ / sharesshares</t>
        </is>
      </c>
    </row>
    <row r="3">
      <c r="A3" s="4" t="inlineStr">
        <is>
          <t>Investment owned, shares | shares</t>
        </is>
      </c>
      <c r="B3" s="5" t="n">
        <v>1226223</v>
      </c>
    </row>
    <row r="4">
      <c r="A4" s="4" t="inlineStr">
        <is>
          <t>Sale of stock, percentage of ownership before transaction</t>
        </is>
      </c>
      <c r="B4" s="4" t="inlineStr">
        <is>
          <t>55.00%</t>
        </is>
      </c>
    </row>
    <row r="5">
      <c r="A5" s="4" t="inlineStr">
        <is>
          <t>Shares of common stock issued | shares</t>
        </is>
      </c>
      <c r="B5" s="5" t="n">
        <v>1003274</v>
      </c>
    </row>
    <row r="6">
      <c r="A6" s="4" t="inlineStr">
        <is>
          <t>Share Price | $ / shares</t>
        </is>
      </c>
      <c r="B6" s="6" t="n">
        <v>10</v>
      </c>
    </row>
    <row r="7">
      <c r="A7" s="4" t="inlineStr">
        <is>
          <t>Sale of stock, percentage of ownership after transaction</t>
        </is>
      </c>
      <c r="B7" s="4" t="inlineStr">
        <is>
          <t>45.00%</t>
        </is>
      </c>
    </row>
    <row r="8">
      <c r="A8" s="4" t="inlineStr">
        <is>
          <t>Proceeds from offering</t>
        </is>
      </c>
      <c r="B8" s="6" t="n">
        <v>10000000</v>
      </c>
    </row>
    <row r="9">
      <c r="A9" s="4" t="inlineStr">
        <is>
          <t>Offering expenses</t>
        </is>
      </c>
      <c r="B9" s="5" t="n">
        <v>1400000</v>
      </c>
    </row>
    <row r="10">
      <c r="A10" s="4" t="inlineStr">
        <is>
          <t>Net cash proceeds from common stock offering</t>
        </is>
      </c>
      <c r="B10" s="5" t="n">
        <v>8500000</v>
      </c>
    </row>
    <row r="11">
      <c r="A11" s="4" t="inlineStr">
        <is>
          <t>Purchase of ESOP shares</t>
        </is>
      </c>
      <c r="B11" s="6" t="n">
        <v>874000</v>
      </c>
    </row>
    <row r="12">
      <c r="A12" s="4" t="inlineStr">
        <is>
          <t>Number of business facilities | facility</t>
        </is>
      </c>
      <c r="B12" s="5" t="n">
        <v>4</v>
      </c>
    </row>
    <row r="13">
      <c r="A13" s="4" t="inlineStr">
        <is>
          <t>Retained Earnings</t>
        </is>
      </c>
    </row>
    <row r="14">
      <c r="A14" s="4" t="inlineStr">
        <is>
          <t>Net cash proceeds from common stock offering</t>
        </is>
      </c>
      <c r="B14" s="6" t="n">
        <v>3400000</v>
      </c>
    </row>
    <row r="15">
      <c r="A15" s="4" t="inlineStr">
        <is>
          <t>Bank [Member]</t>
        </is>
      </c>
    </row>
    <row r="16">
      <c r="A16" s="4" t="inlineStr">
        <is>
          <t>Net cash proceeds from common stock offering</t>
        </is>
      </c>
      <c r="B16" s="6" t="n">
        <v>4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Jun. 30, 2021</t>
        </is>
      </c>
    </row>
    <row r="2">
      <c r="A2" s="3" t="inlineStr">
        <is>
          <t>CONSOLIDATED BALANCE SHEETS</t>
        </is>
      </c>
    </row>
    <row r="3">
      <c r="A3" s="4" t="inlineStr">
        <is>
          <t>Held to maturity debt securities</t>
        </is>
      </c>
      <c r="B3" s="6" t="n">
        <v>693083</v>
      </c>
      <c r="C3" s="6" t="n">
        <v>770438</v>
      </c>
    </row>
    <row r="4">
      <c r="A4" s="4" t="inlineStr">
        <is>
          <t>Loans allowance</t>
        </is>
      </c>
      <c r="B4" s="6" t="n">
        <v>2188643</v>
      </c>
      <c r="C4" s="6" t="n">
        <v>2186182</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229497</v>
      </c>
      <c r="C10" s="5" t="n">
        <v>2229497</v>
      </c>
    </row>
    <row r="11">
      <c r="A11" s="4" t="inlineStr">
        <is>
          <t>Common stock, shares outstanding</t>
        </is>
      </c>
      <c r="B11" s="5" t="n">
        <v>2229497</v>
      </c>
      <c r="C11" s="5" t="n">
        <v>2229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Earnings Per Share</t>
        </is>
      </c>
    </row>
    <row r="4">
      <c r="A4" s="4" t="inlineStr">
        <is>
          <t>Net income</t>
        </is>
      </c>
      <c r="B4" s="6" t="n">
        <v>284865</v>
      </c>
      <c r="C4" s="6" t="n">
        <v>417091</v>
      </c>
      <c r="D4" s="6" t="n">
        <v>390728</v>
      </c>
      <c r="E4" s="6" t="n">
        <v>365353</v>
      </c>
      <c r="F4" s="6" t="n">
        <v>701956</v>
      </c>
      <c r="G4" s="6" t="n">
        <v>756081</v>
      </c>
    </row>
    <row r="5">
      <c r="A5" s="4" t="inlineStr">
        <is>
          <t>Average number of shares outstanding</t>
        </is>
      </c>
      <c r="B5" s="5" t="n">
        <v>2229497</v>
      </c>
      <c r="F5" s="5" t="n">
        <v>2229497</v>
      </c>
    </row>
    <row r="6">
      <c r="A6" s="4" t="inlineStr">
        <is>
          <t>Less: Average unallocated ESOP shares</t>
        </is>
      </c>
      <c r="B6" s="5" t="n">
        <v>84586</v>
      </c>
      <c r="F6" s="5" t="n">
        <v>85276</v>
      </c>
    </row>
    <row r="7">
      <c r="A7" s="4" t="inlineStr">
        <is>
          <t>Average number of common shares outstanding used to calculate basic earnings per share</t>
        </is>
      </c>
      <c r="B7" s="5" t="n">
        <v>2144911</v>
      </c>
      <c r="F7" s="5" t="n">
        <v>2144221</v>
      </c>
    </row>
    <row r="8">
      <c r="A8" s="3" t="inlineStr">
        <is>
          <t>Earnings per common share:</t>
        </is>
      </c>
    </row>
    <row r="9">
      <c r="A9" s="4" t="inlineStr">
        <is>
          <t>Basic</t>
        </is>
      </c>
      <c r="B9" s="7" t="n">
        <v>0.13</v>
      </c>
      <c r="F9" s="7" t="n">
        <v>0.33</v>
      </c>
    </row>
    <row r="10">
      <c r="A10" s="4" t="inlineStr">
        <is>
          <t>Diluted</t>
        </is>
      </c>
      <c r="B10" s="7" t="n">
        <v>0.13</v>
      </c>
      <c r="F10" s="7" t="n">
        <v>0.3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arnings per Common Share - Narrative (Details)</t>
        </is>
      </c>
      <c r="B1" s="2" t="inlineStr">
        <is>
          <t>3 Months Ended</t>
        </is>
      </c>
    </row>
    <row r="2">
      <c r="B2" s="2" t="inlineStr">
        <is>
          <t>Dec. 31, 2021shares</t>
        </is>
      </c>
    </row>
    <row r="3">
      <c r="A3" s="3" t="inlineStr">
        <is>
          <t>Earnings per common share:</t>
        </is>
      </c>
    </row>
    <row r="4">
      <c r="A4" s="4" t="inlineStr">
        <is>
          <t>Antidilutive securities excluded from computation of earnings per share amount</t>
        </is>
      </c>
      <c r="B4"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5" customWidth="1" min="2" max="2"/>
    <col width="21" customWidth="1" min="3" max="3"/>
    <col width="25" customWidth="1" min="4" max="4"/>
    <col width="21" customWidth="1" min="5" max="5"/>
    <col width="25" customWidth="1" min="6" max="6"/>
  </cols>
  <sheetData>
    <row r="1">
      <c r="A1" s="1" t="inlineStr">
        <is>
          <t>Debt Securities (Details)</t>
        </is>
      </c>
      <c r="B1" s="2" t="inlineStr">
        <is>
          <t>3 Months Ended</t>
        </is>
      </c>
      <c r="D1" s="2" t="inlineStr">
        <is>
          <t>6 Months Ended</t>
        </is>
      </c>
    </row>
    <row r="2">
      <c r="B2" s="2" t="inlineStr">
        <is>
          <t>Dec. 31, 2021USD ($)loan</t>
        </is>
      </c>
      <c r="C2" s="2" t="inlineStr">
        <is>
          <t>Dec. 31, 2020USD ($)</t>
        </is>
      </c>
      <c r="D2" s="2" t="inlineStr">
        <is>
          <t>Dec. 31, 2021USD ($)loan</t>
        </is>
      </c>
      <c r="E2" s="2" t="inlineStr">
        <is>
          <t>Dec. 31, 2020USD ($)</t>
        </is>
      </c>
      <c r="F2" s="2" t="inlineStr">
        <is>
          <t>Jun. 30, 2021USD ($)loan</t>
        </is>
      </c>
    </row>
    <row r="3">
      <c r="A3" s="3" t="inlineStr">
        <is>
          <t>Debt Securities</t>
        </is>
      </c>
    </row>
    <row r="4">
      <c r="A4" s="4" t="inlineStr">
        <is>
          <t>Securities pledged as collateral</t>
        </is>
      </c>
      <c r="B4" s="6" t="n">
        <v>869000</v>
      </c>
      <c r="D4" s="6" t="n">
        <v>869000</v>
      </c>
      <c r="F4" s="6" t="n">
        <v>1118000</v>
      </c>
    </row>
    <row r="5">
      <c r="A5" s="4" t="inlineStr">
        <is>
          <t>Sales of available for sale debt securities</t>
        </is>
      </c>
      <c r="B5" s="5" t="n">
        <v>0</v>
      </c>
      <c r="C5" s="6" t="n">
        <v>0</v>
      </c>
      <c r="D5" s="5" t="n">
        <v>0</v>
      </c>
      <c r="E5" s="6" t="n">
        <v>0</v>
      </c>
    </row>
    <row r="6">
      <c r="A6" s="4" t="inlineStr">
        <is>
          <t>Realized gain on bonds</t>
        </is>
      </c>
      <c r="B6" s="6" t="n">
        <v>14000</v>
      </c>
      <c r="D6" s="6" t="n">
        <v>14000</v>
      </c>
    </row>
    <row r="7">
      <c r="A7" s="4" t="inlineStr">
        <is>
          <t>Number of securities in unrealized loss position in less than 12 months | loan</t>
        </is>
      </c>
      <c r="B7" s="5" t="n">
        <v>7</v>
      </c>
      <c r="D7" s="5" t="n">
        <v>7</v>
      </c>
      <c r="F7" s="5" t="n">
        <v>4</v>
      </c>
    </row>
    <row r="8">
      <c r="A8" s="4" t="inlineStr">
        <is>
          <t>Number of securities in unrealized loss position over 12 months | loan</t>
        </is>
      </c>
      <c r="B8" s="5" t="n">
        <v>4</v>
      </c>
      <c r="D8" s="5" t="n">
        <v>4</v>
      </c>
      <c r="F8" s="5" t="n">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Carrying value of securities (Details) - USD ($)</t>
        </is>
      </c>
      <c r="B1" s="2" t="inlineStr">
        <is>
          <t>Dec. 31, 2021</t>
        </is>
      </c>
      <c r="C1" s="2" t="inlineStr">
        <is>
          <t>Jun. 30, 2021</t>
        </is>
      </c>
    </row>
    <row r="2">
      <c r="A2" s="3" t="inlineStr">
        <is>
          <t>Debt Securities</t>
        </is>
      </c>
    </row>
    <row r="3">
      <c r="A3" s="4" t="inlineStr">
        <is>
          <t>Available for sale debt securities, at fair value</t>
        </is>
      </c>
      <c r="B3" s="6" t="n">
        <v>12513053</v>
      </c>
      <c r="C3" s="6" t="n">
        <v>10909764</v>
      </c>
    </row>
    <row r="4">
      <c r="A4" s="4" t="inlineStr">
        <is>
          <t>Held to maturity debt securities, at amortized cost</t>
        </is>
      </c>
      <c r="B4" s="5" t="n">
        <v>626294</v>
      </c>
      <c r="C4" s="5" t="n">
        <v>708949</v>
      </c>
    </row>
    <row r="5">
      <c r="A5" s="4" t="inlineStr">
        <is>
          <t>Total</t>
        </is>
      </c>
      <c r="B5" s="6" t="n">
        <v>13139347</v>
      </c>
      <c r="C5" s="6" t="n">
        <v>116187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Fair Value to Amortized Cost (Details) - USD ($)</t>
        </is>
      </c>
      <c r="B1" s="2" t="inlineStr">
        <is>
          <t>Dec. 31, 2021</t>
        </is>
      </c>
      <c r="C1" s="2" t="inlineStr">
        <is>
          <t>Jun. 30, 2021</t>
        </is>
      </c>
    </row>
    <row r="2">
      <c r="A2" s="3" t="inlineStr">
        <is>
          <t>Available for sale debt securities</t>
        </is>
      </c>
    </row>
    <row r="3">
      <c r="A3" s="4" t="inlineStr">
        <is>
          <t>Amortized cost</t>
        </is>
      </c>
      <c r="B3" s="6" t="n">
        <v>12337672</v>
      </c>
      <c r="C3" s="6" t="n">
        <v>10649706</v>
      </c>
    </row>
    <row r="4">
      <c r="A4" s="4" t="inlineStr">
        <is>
          <t>Gross Unrealized Gains</t>
        </is>
      </c>
      <c r="B4" s="5" t="n">
        <v>187819</v>
      </c>
      <c r="C4" s="5" t="n">
        <v>305630</v>
      </c>
    </row>
    <row r="5">
      <c r="A5" s="4" t="inlineStr">
        <is>
          <t>Gross Unrealized Losses</t>
        </is>
      </c>
      <c r="B5" s="5" t="n">
        <v>-12438</v>
      </c>
      <c r="C5" s="5" t="n">
        <v>-45572</v>
      </c>
    </row>
    <row r="6">
      <c r="A6" s="4" t="inlineStr">
        <is>
          <t>Available for sale debt securities, at fair value</t>
        </is>
      </c>
      <c r="B6" s="5" t="n">
        <v>12513053</v>
      </c>
      <c r="C6" s="5" t="n">
        <v>10909764</v>
      </c>
    </row>
    <row r="7">
      <c r="A7" s="3" t="inlineStr">
        <is>
          <t>Held to maturity debt securities</t>
        </is>
      </c>
    </row>
    <row r="8">
      <c r="A8" s="4" t="inlineStr">
        <is>
          <t>Amortized cost</t>
        </is>
      </c>
      <c r="B8" s="5" t="n">
        <v>626294</v>
      </c>
      <c r="C8" s="5" t="n">
        <v>708949</v>
      </c>
    </row>
    <row r="9">
      <c r="A9" s="4" t="inlineStr">
        <is>
          <t>Fair Value</t>
        </is>
      </c>
      <c r="B9" s="5" t="n">
        <v>693083</v>
      </c>
      <c r="C9" s="5" t="n">
        <v>770438</v>
      </c>
    </row>
    <row r="10">
      <c r="A10" s="4" t="inlineStr">
        <is>
          <t>States and municipalities</t>
        </is>
      </c>
    </row>
    <row r="11">
      <c r="A11" s="3" t="inlineStr">
        <is>
          <t>Available for sale debt securities</t>
        </is>
      </c>
    </row>
    <row r="12">
      <c r="A12" s="4" t="inlineStr">
        <is>
          <t>Amortized cost</t>
        </is>
      </c>
      <c r="B12" s="5" t="n">
        <v>1649821</v>
      </c>
      <c r="C12" s="5" t="n">
        <v>1830603</v>
      </c>
    </row>
    <row r="13">
      <c r="A13" s="4" t="inlineStr">
        <is>
          <t>Gross Unrealized Gains</t>
        </is>
      </c>
      <c r="B13" s="5" t="n">
        <v>37473</v>
      </c>
      <c r="C13" s="5" t="n">
        <v>60403</v>
      </c>
    </row>
    <row r="14">
      <c r="A14" s="4" t="inlineStr">
        <is>
          <t>Gross Unrealized Losses</t>
        </is>
      </c>
      <c r="B14" s="5" t="n">
        <v>-2272</v>
      </c>
      <c r="C14" s="5" t="n">
        <v>-3999</v>
      </c>
    </row>
    <row r="15">
      <c r="A15" s="4" t="inlineStr">
        <is>
          <t>Available for sale debt securities, at fair value</t>
        </is>
      </c>
      <c r="B15" s="5" t="n">
        <v>1685022</v>
      </c>
      <c r="C15" s="5" t="n">
        <v>1887007</v>
      </c>
    </row>
    <row r="16">
      <c r="A16" s="4" t="inlineStr">
        <is>
          <t>Mortgage-backed</t>
        </is>
      </c>
    </row>
    <row r="17">
      <c r="A17" s="3" t="inlineStr">
        <is>
          <t>Available for sale debt securities</t>
        </is>
      </c>
    </row>
    <row r="18">
      <c r="A18" s="4" t="inlineStr">
        <is>
          <t>Amortized cost</t>
        </is>
      </c>
      <c r="B18" s="5" t="n">
        <v>3469716</v>
      </c>
      <c r="C18" s="5" t="n">
        <v>4557465</v>
      </c>
    </row>
    <row r="19">
      <c r="A19" s="4" t="inlineStr">
        <is>
          <t>Gross Unrealized Gains</t>
        </is>
      </c>
      <c r="B19" s="5" t="n">
        <v>115976</v>
      </c>
      <c r="C19" s="5" t="n">
        <v>165976</v>
      </c>
    </row>
    <row r="20">
      <c r="A20" s="4" t="inlineStr">
        <is>
          <t>Gross Unrealized Losses</t>
        </is>
      </c>
      <c r="B20" s="5" t="n">
        <v>-8349</v>
      </c>
      <c r="C20" s="5" t="n">
        <v>-11873</v>
      </c>
    </row>
    <row r="21">
      <c r="A21" s="4" t="inlineStr">
        <is>
          <t>Available for sale debt securities, at fair value</t>
        </is>
      </c>
      <c r="B21" s="5" t="n">
        <v>3577343</v>
      </c>
      <c r="C21" s="5" t="n">
        <v>4711568</v>
      </c>
    </row>
    <row r="22">
      <c r="A22" s="3" t="inlineStr">
        <is>
          <t>Held to maturity debt securities</t>
        </is>
      </c>
    </row>
    <row r="23">
      <c r="A23" s="4" t="inlineStr">
        <is>
          <t>Amortized cost</t>
        </is>
      </c>
      <c r="B23" s="5" t="n">
        <v>626294</v>
      </c>
      <c r="C23" s="5" t="n">
        <v>708949</v>
      </c>
    </row>
    <row r="24">
      <c r="A24" s="4" t="inlineStr">
        <is>
          <t>Gross Unrealized Gains</t>
        </is>
      </c>
      <c r="B24" s="5" t="n">
        <v>66789</v>
      </c>
      <c r="C24" s="5" t="n">
        <v>61489</v>
      </c>
    </row>
    <row r="25">
      <c r="A25" s="4" t="inlineStr">
        <is>
          <t>Fair Value</t>
        </is>
      </c>
      <c r="B25" s="5" t="n">
        <v>693083</v>
      </c>
      <c r="C25" s="5" t="n">
        <v>770438</v>
      </c>
    </row>
    <row r="26">
      <c r="A26" s="4" t="inlineStr">
        <is>
          <t>Corporate bonds</t>
        </is>
      </c>
    </row>
    <row r="27">
      <c r="A27" s="3" t="inlineStr">
        <is>
          <t>Available for sale debt securities</t>
        </is>
      </c>
    </row>
    <row r="28">
      <c r="A28" s="4" t="inlineStr">
        <is>
          <t>Amortized cost</t>
        </is>
      </c>
      <c r="B28" s="5" t="n">
        <v>7218135</v>
      </c>
      <c r="C28" s="5" t="n">
        <v>4261638</v>
      </c>
    </row>
    <row r="29">
      <c r="A29" s="4" t="inlineStr">
        <is>
          <t>Gross Unrealized Gains</t>
        </is>
      </c>
      <c r="B29" s="5" t="n">
        <v>34370</v>
      </c>
      <c r="C29" s="5" t="n">
        <v>79251</v>
      </c>
    </row>
    <row r="30">
      <c r="A30" s="4" t="inlineStr">
        <is>
          <t>Gross Unrealized Losses</t>
        </is>
      </c>
      <c r="B30" s="5" t="n">
        <v>-1817</v>
      </c>
      <c r="C30" s="5" t="n">
        <v>-29700</v>
      </c>
    </row>
    <row r="31">
      <c r="A31" s="4" t="inlineStr">
        <is>
          <t>Available for sale debt securities, at fair value</t>
        </is>
      </c>
      <c r="B31" s="6" t="n">
        <v>7250688</v>
      </c>
      <c r="C31" s="6" t="n">
        <v>43111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ecurities - Contractual maturity (Details) - USD ($)</t>
        </is>
      </c>
      <c r="B1" s="2" t="inlineStr">
        <is>
          <t>Dec. 31, 2021</t>
        </is>
      </c>
      <c r="C1" s="2" t="inlineStr">
        <is>
          <t>Jun. 30, 2021</t>
        </is>
      </c>
    </row>
    <row r="2">
      <c r="A2" s="3" t="inlineStr">
        <is>
          <t>Available for sale securities, Amortized cost</t>
        </is>
      </c>
    </row>
    <row r="3">
      <c r="A3" s="4" t="inlineStr">
        <is>
          <t>Due in one year or less</t>
        </is>
      </c>
      <c r="B3" s="6" t="n">
        <v>1135700</v>
      </c>
    </row>
    <row r="4">
      <c r="A4" s="4" t="inlineStr">
        <is>
          <t>Due from more than one to five years</t>
        </is>
      </c>
      <c r="B4" s="5" t="n">
        <v>4517256</v>
      </c>
    </row>
    <row r="5">
      <c r="A5" s="4" t="inlineStr">
        <is>
          <t>Due from more than five to ten years</t>
        </is>
      </c>
      <c r="B5" s="5" t="n">
        <v>2215000</v>
      </c>
    </row>
    <row r="6">
      <c r="A6" s="4" t="inlineStr">
        <is>
          <t>Due for more than ten years</t>
        </is>
      </c>
      <c r="B6" s="5" t="n">
        <v>1000000</v>
      </c>
    </row>
    <row r="7">
      <c r="A7" s="4" t="inlineStr">
        <is>
          <t>Total amortized cost with maturity</t>
        </is>
      </c>
      <c r="B7" s="5" t="n">
        <v>8867956</v>
      </c>
    </row>
    <row r="8">
      <c r="A8" s="4" t="inlineStr">
        <is>
          <t>Amortized cost</t>
        </is>
      </c>
      <c r="B8" s="5" t="n">
        <v>12337672</v>
      </c>
      <c r="C8" s="6" t="n">
        <v>10649706</v>
      </c>
    </row>
    <row r="9">
      <c r="A9" s="3" t="inlineStr">
        <is>
          <t>Available for sale securities, Fair value</t>
        </is>
      </c>
    </row>
    <row r="10">
      <c r="A10" s="4" t="inlineStr">
        <is>
          <t>Due in one year or less</t>
        </is>
      </c>
      <c r="B10" s="5" t="n">
        <v>1136010</v>
      </c>
    </row>
    <row r="11">
      <c r="A11" s="4" t="inlineStr">
        <is>
          <t>Due from more than one to five years</t>
        </is>
      </c>
      <c r="B11" s="5" t="n">
        <v>4582975</v>
      </c>
    </row>
    <row r="12">
      <c r="A12" s="4" t="inlineStr">
        <is>
          <t>Due from more than five to ten years</t>
        </is>
      </c>
      <c r="B12" s="5" t="n">
        <v>2216725</v>
      </c>
    </row>
    <row r="13">
      <c r="A13" s="4" t="inlineStr">
        <is>
          <t>Due for more than ten years</t>
        </is>
      </c>
      <c r="B13" s="5" t="n">
        <v>1000000</v>
      </c>
    </row>
    <row r="14">
      <c r="A14" s="4" t="inlineStr">
        <is>
          <t>Total fair value with maturity</t>
        </is>
      </c>
      <c r="B14" s="5" t="n">
        <v>8935710</v>
      </c>
    </row>
    <row r="15">
      <c r="A15" s="4" t="inlineStr">
        <is>
          <t>Fair Value</t>
        </is>
      </c>
      <c r="B15" s="5" t="n">
        <v>12513053</v>
      </c>
      <c r="C15" s="5" t="n">
        <v>10909764</v>
      </c>
    </row>
    <row r="16">
      <c r="A16" s="3" t="inlineStr">
        <is>
          <t>Held to maturity securities, Amortized cost</t>
        </is>
      </c>
    </row>
    <row r="17">
      <c r="A17" s="4" t="inlineStr">
        <is>
          <t>Amortized cost</t>
        </is>
      </c>
      <c r="B17" s="5" t="n">
        <v>626294</v>
      </c>
      <c r="C17" s="5" t="n">
        <v>708949</v>
      </c>
    </row>
    <row r="18">
      <c r="A18" s="3" t="inlineStr">
        <is>
          <t>Held to maturity securities, Fair value</t>
        </is>
      </c>
    </row>
    <row r="19">
      <c r="A19" s="4" t="inlineStr">
        <is>
          <t>Fair Value</t>
        </is>
      </c>
      <c r="B19" s="5" t="n">
        <v>693083</v>
      </c>
      <c r="C19" s="5" t="n">
        <v>770438</v>
      </c>
    </row>
    <row r="20">
      <c r="A20" s="4" t="inlineStr">
        <is>
          <t>Mortgage-backed</t>
        </is>
      </c>
    </row>
    <row r="21">
      <c r="A21" s="3" t="inlineStr">
        <is>
          <t>Available for sale securities, Amortized cost</t>
        </is>
      </c>
    </row>
    <row r="22">
      <c r="A22" s="4" t="inlineStr">
        <is>
          <t>Without single maturity</t>
        </is>
      </c>
      <c r="B22" s="5" t="n">
        <v>3469716</v>
      </c>
    </row>
    <row r="23">
      <c r="A23" s="4" t="inlineStr">
        <is>
          <t>Amortized cost</t>
        </is>
      </c>
      <c r="B23" s="5" t="n">
        <v>3469716</v>
      </c>
      <c r="C23" s="5" t="n">
        <v>4557465</v>
      </c>
    </row>
    <row r="24">
      <c r="A24" s="3" t="inlineStr">
        <is>
          <t>Available for sale securities, Fair value</t>
        </is>
      </c>
    </row>
    <row r="25">
      <c r="A25" s="4" t="inlineStr">
        <is>
          <t>Without single maturity</t>
        </is>
      </c>
      <c r="B25" s="5" t="n">
        <v>3577343</v>
      </c>
    </row>
    <row r="26">
      <c r="A26" s="4" t="inlineStr">
        <is>
          <t>Fair Value</t>
        </is>
      </c>
      <c r="B26" s="5" t="n">
        <v>3577343</v>
      </c>
      <c r="C26" s="5" t="n">
        <v>4711568</v>
      </c>
    </row>
    <row r="27">
      <c r="A27" s="3" t="inlineStr">
        <is>
          <t>Held to maturity securities, Amortized cost</t>
        </is>
      </c>
    </row>
    <row r="28">
      <c r="A28" s="4" t="inlineStr">
        <is>
          <t>Without single maturity</t>
        </is>
      </c>
      <c r="B28" s="5" t="n">
        <v>626294</v>
      </c>
    </row>
    <row r="29">
      <c r="A29" s="4" t="inlineStr">
        <is>
          <t>Amortized cost</t>
        </is>
      </c>
      <c r="B29" s="5" t="n">
        <v>626294</v>
      </c>
      <c r="C29" s="5" t="n">
        <v>708949</v>
      </c>
    </row>
    <row r="30">
      <c r="A30" s="3" t="inlineStr">
        <is>
          <t>Held to maturity securities, Fair value</t>
        </is>
      </c>
    </row>
    <row r="31">
      <c r="A31" s="4" t="inlineStr">
        <is>
          <t>Without single maturity</t>
        </is>
      </c>
      <c r="B31" s="5" t="n">
        <v>693083</v>
      </c>
    </row>
    <row r="32">
      <c r="A32" s="4" t="inlineStr">
        <is>
          <t>Fair Value</t>
        </is>
      </c>
      <c r="B32" s="6" t="n">
        <v>693083</v>
      </c>
      <c r="C32" s="6" t="n">
        <v>770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Dec. 31, 2021</t>
        </is>
      </c>
      <c r="C1" s="2" t="inlineStr">
        <is>
          <t>Jun. 30, 2021</t>
        </is>
      </c>
    </row>
    <row r="2">
      <c r="A2" s="3" t="inlineStr">
        <is>
          <t>Debt Securities, Available-for-sale, Unrealized losses</t>
        </is>
      </c>
    </row>
    <row r="3">
      <c r="A3" s="4" t="inlineStr">
        <is>
          <t>Less than 12 months</t>
        </is>
      </c>
      <c r="B3" s="6" t="n">
        <v>-2554</v>
      </c>
      <c r="C3" s="6" t="n">
        <v>-33460</v>
      </c>
    </row>
    <row r="4">
      <c r="A4" s="4" t="inlineStr">
        <is>
          <t>Over 12 months</t>
        </is>
      </c>
      <c r="B4" s="5" t="n">
        <v>-9884</v>
      </c>
      <c r="C4" s="5" t="n">
        <v>-12112</v>
      </c>
    </row>
    <row r="5">
      <c r="A5" s="4" t="inlineStr">
        <is>
          <t>Total gross unrealized losses</t>
        </is>
      </c>
      <c r="B5" s="5" t="n">
        <v>-12438</v>
      </c>
      <c r="C5" s="5" t="n">
        <v>-45572</v>
      </c>
    </row>
    <row r="6">
      <c r="A6" s="3" t="inlineStr">
        <is>
          <t>Debt Securities, Available-for-sale, Fair value</t>
        </is>
      </c>
    </row>
    <row r="7">
      <c r="A7" s="4" t="inlineStr">
        <is>
          <t>Less than 12 months</t>
        </is>
      </c>
      <c r="B7" s="5" t="n">
        <v>1221276</v>
      </c>
      <c r="C7" s="5" t="n">
        <v>1261843</v>
      </c>
    </row>
    <row r="8">
      <c r="A8" s="4" t="inlineStr">
        <is>
          <t>Over 12 months</t>
        </is>
      </c>
      <c r="B8" s="5" t="n">
        <v>181663</v>
      </c>
      <c r="C8" s="5" t="n">
        <v>250438</v>
      </c>
    </row>
    <row r="9">
      <c r="A9" s="4" t="inlineStr">
        <is>
          <t>Fair value</t>
        </is>
      </c>
      <c r="B9" s="5" t="n">
        <v>1402939</v>
      </c>
      <c r="C9" s="5" t="n">
        <v>1512281</v>
      </c>
    </row>
    <row r="10">
      <c r="A10" s="4" t="inlineStr">
        <is>
          <t>States and municipalities</t>
        </is>
      </c>
    </row>
    <row r="11">
      <c r="A11" s="3" t="inlineStr">
        <is>
          <t>Debt Securities, Available-for-sale, Unrealized losses</t>
        </is>
      </c>
    </row>
    <row r="12">
      <c r="A12" s="4" t="inlineStr">
        <is>
          <t>Over 12 months</t>
        </is>
      </c>
      <c r="B12" s="5" t="n">
        <v>-2272</v>
      </c>
      <c r="C12" s="5" t="n">
        <v>-3999</v>
      </c>
    </row>
    <row r="13">
      <c r="A13" s="4" t="inlineStr">
        <is>
          <t>Total gross unrealized losses</t>
        </is>
      </c>
      <c r="B13" s="5" t="n">
        <v>-2272</v>
      </c>
      <c r="C13" s="5" t="n">
        <v>-3999</v>
      </c>
    </row>
    <row r="14">
      <c r="A14" s="3" t="inlineStr">
        <is>
          <t>Debt Securities, Available-for-sale, Fair value</t>
        </is>
      </c>
    </row>
    <row r="15">
      <c r="A15" s="4" t="inlineStr">
        <is>
          <t>Over 12 months</t>
        </is>
      </c>
      <c r="B15" s="5" t="n">
        <v>57728</v>
      </c>
      <c r="C15" s="5" t="n">
        <v>91001</v>
      </c>
    </row>
    <row r="16">
      <c r="A16" s="4" t="inlineStr">
        <is>
          <t>Fair value</t>
        </is>
      </c>
      <c r="B16" s="5" t="n">
        <v>57728</v>
      </c>
      <c r="C16" s="5" t="n">
        <v>91001</v>
      </c>
    </row>
    <row r="17">
      <c r="A17" s="4" t="inlineStr">
        <is>
          <t>Mortgage-backed</t>
        </is>
      </c>
    </row>
    <row r="18">
      <c r="A18" s="3" t="inlineStr">
        <is>
          <t>Debt Securities, Available-for-sale, Unrealized losses</t>
        </is>
      </c>
    </row>
    <row r="19">
      <c r="A19" s="4" t="inlineStr">
        <is>
          <t>Less than 12 months</t>
        </is>
      </c>
      <c r="B19" s="5" t="n">
        <v>-737</v>
      </c>
      <c r="C19" s="5" t="n">
        <v>-3760</v>
      </c>
    </row>
    <row r="20">
      <c r="A20" s="4" t="inlineStr">
        <is>
          <t>Over 12 months</t>
        </is>
      </c>
      <c r="B20" s="5" t="n">
        <v>-7612</v>
      </c>
      <c r="C20" s="5" t="n">
        <v>-8113</v>
      </c>
    </row>
    <row r="21">
      <c r="A21" s="4" t="inlineStr">
        <is>
          <t>Total gross unrealized losses</t>
        </is>
      </c>
      <c r="B21" s="5" t="n">
        <v>-8349</v>
      </c>
      <c r="C21" s="5" t="n">
        <v>-11873</v>
      </c>
    </row>
    <row r="22">
      <c r="A22" s="3" t="inlineStr">
        <is>
          <t>Debt Securities, Available-for-sale, Fair value</t>
        </is>
      </c>
    </row>
    <row r="23">
      <c r="A23" s="4" t="inlineStr">
        <is>
          <t>Less than 12 months</t>
        </is>
      </c>
      <c r="B23" s="5" t="n">
        <v>125982</v>
      </c>
      <c r="C23" s="5" t="n">
        <v>181380</v>
      </c>
    </row>
    <row r="24">
      <c r="A24" s="4" t="inlineStr">
        <is>
          <t>Over 12 months</t>
        </is>
      </c>
      <c r="B24" s="5" t="n">
        <v>123935</v>
      </c>
      <c r="C24" s="5" t="n">
        <v>159437</v>
      </c>
    </row>
    <row r="25">
      <c r="A25" s="4" t="inlineStr">
        <is>
          <t>Fair value</t>
        </is>
      </c>
      <c r="B25" s="5" t="n">
        <v>249917</v>
      </c>
      <c r="C25" s="5" t="n">
        <v>340817</v>
      </c>
    </row>
    <row r="26">
      <c r="A26" s="4" t="inlineStr">
        <is>
          <t>Corporate bonds</t>
        </is>
      </c>
    </row>
    <row r="27">
      <c r="A27" s="3" t="inlineStr">
        <is>
          <t>Debt Securities, Available-for-sale, Unrealized losses</t>
        </is>
      </c>
    </row>
    <row r="28">
      <c r="A28" s="4" t="inlineStr">
        <is>
          <t>Less than 12 months</t>
        </is>
      </c>
      <c r="B28" s="5" t="n">
        <v>-1817</v>
      </c>
      <c r="C28" s="5" t="n">
        <v>-29700</v>
      </c>
    </row>
    <row r="29">
      <c r="A29" s="4" t="inlineStr">
        <is>
          <t>Total gross unrealized losses</t>
        </is>
      </c>
      <c r="B29" s="5" t="n">
        <v>-1817</v>
      </c>
      <c r="C29" s="5" t="n">
        <v>-29700</v>
      </c>
    </row>
    <row r="30">
      <c r="A30" s="3" t="inlineStr">
        <is>
          <t>Debt Securities, Available-for-sale, Fair value</t>
        </is>
      </c>
    </row>
    <row r="31">
      <c r="A31" s="4" t="inlineStr">
        <is>
          <t>Less than 12 months</t>
        </is>
      </c>
      <c r="B31" s="5" t="n">
        <v>1095294</v>
      </c>
      <c r="C31" s="5" t="n">
        <v>1080463</v>
      </c>
    </row>
    <row r="32">
      <c r="A32" s="4" t="inlineStr">
        <is>
          <t>Fair value</t>
        </is>
      </c>
      <c r="B32" s="6" t="n">
        <v>1095294</v>
      </c>
      <c r="C32" s="6" t="n">
        <v>1080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s) - USD ($)</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Loans and Leases Receivable Disclosure [Line Items]</t>
        </is>
      </c>
    </row>
    <row r="3">
      <c r="A3" s="4" t="inlineStr">
        <is>
          <t>Total loans</t>
        </is>
      </c>
      <c r="B3" s="6" t="n">
        <v>158582539</v>
      </c>
      <c r="D3" s="6" t="n">
        <v>146873595</v>
      </c>
      <c r="E3" s="6" t="n">
        <v>125435743</v>
      </c>
    </row>
    <row r="4">
      <c r="A4" s="4" t="inlineStr">
        <is>
          <t>Deferred loan fees</t>
        </is>
      </c>
      <c r="B4" s="5" t="n">
        <v>-69100</v>
      </c>
      <c r="D4" s="5" t="n">
        <v>-518095</v>
      </c>
    </row>
    <row r="5">
      <c r="A5" s="4" t="inlineStr">
        <is>
          <t>Allowance for loan losses</t>
        </is>
      </c>
      <c r="B5" s="5" t="n">
        <v>-2188643</v>
      </c>
      <c r="C5" s="6" t="n">
        <v>-2187306</v>
      </c>
      <c r="D5" s="5" t="n">
        <v>-2186182</v>
      </c>
      <c r="E5" s="5" t="n">
        <v>-2117711</v>
      </c>
      <c r="F5" s="6" t="n">
        <v>-1774757</v>
      </c>
      <c r="G5" s="6" t="n">
        <v>-1699977</v>
      </c>
    </row>
    <row r="6">
      <c r="A6" s="4" t="inlineStr">
        <is>
          <t>Loans, net</t>
        </is>
      </c>
      <c r="B6" s="5" t="n">
        <v>156324796</v>
      </c>
      <c r="D6" s="5" t="n">
        <v>144169318</v>
      </c>
    </row>
    <row r="7">
      <c r="A7" s="4" t="inlineStr">
        <is>
          <t>Paycheck Protection Loans</t>
        </is>
      </c>
    </row>
    <row r="8">
      <c r="A8" s="3" t="inlineStr">
        <is>
          <t>Loans and Leases Receivable Disclosure [Line Items]</t>
        </is>
      </c>
    </row>
    <row r="9">
      <c r="A9" s="4" t="inlineStr">
        <is>
          <t>Deferred loan fees</t>
        </is>
      </c>
      <c r="D9" s="5" t="n">
        <v>-483484</v>
      </c>
    </row>
    <row r="10">
      <c r="A10" s="4" t="inlineStr">
        <is>
          <t>Loans, net</t>
        </is>
      </c>
      <c r="B10" s="5" t="n">
        <v>149557</v>
      </c>
      <c r="D10" s="5" t="n">
        <v>10378681</v>
      </c>
    </row>
    <row r="11">
      <c r="A11" s="4" t="inlineStr">
        <is>
          <t>Commercial and industrial</t>
        </is>
      </c>
    </row>
    <row r="12">
      <c r="A12" s="3" t="inlineStr">
        <is>
          <t>Loans and Leases Receivable Disclosure [Line Items]</t>
        </is>
      </c>
    </row>
    <row r="13">
      <c r="A13" s="4" t="inlineStr">
        <is>
          <t>Deferred loan fees</t>
        </is>
      </c>
      <c r="B13" s="5" t="n">
        <v>-10694</v>
      </c>
    </row>
    <row r="14">
      <c r="A14" s="4" t="inlineStr">
        <is>
          <t>Commercial and industrial | Paycheck Protection Loans</t>
        </is>
      </c>
    </row>
    <row r="15">
      <c r="A15" s="3" t="inlineStr">
        <is>
          <t>Loans and Leases Receivable Disclosure [Line Items]</t>
        </is>
      </c>
    </row>
    <row r="16">
      <c r="A16" s="4" t="inlineStr">
        <is>
          <t>Loans, net</t>
        </is>
      </c>
      <c r="B16" s="5" t="n">
        <v>149557</v>
      </c>
      <c r="D16" s="5" t="n">
        <v>10378681</v>
      </c>
    </row>
    <row r="17">
      <c r="A17" s="4" t="inlineStr">
        <is>
          <t>Commercial real estate [Member] | Commercial real estate</t>
        </is>
      </c>
    </row>
    <row r="18">
      <c r="A18" s="3" t="inlineStr">
        <is>
          <t>Loans and Leases Receivable Disclosure [Line Items]</t>
        </is>
      </c>
    </row>
    <row r="19">
      <c r="A19" s="4" t="inlineStr">
        <is>
          <t>Total loans</t>
        </is>
      </c>
      <c r="B19" s="5" t="n">
        <v>63032800</v>
      </c>
      <c r="D19" s="5" t="n">
        <v>52148065</v>
      </c>
      <c r="E19" s="5" t="n">
        <v>47554811</v>
      </c>
    </row>
    <row r="20">
      <c r="A20" s="4" t="inlineStr">
        <is>
          <t>Allowance for loan losses</t>
        </is>
      </c>
      <c r="B20" s="5" t="n">
        <v>-1288427</v>
      </c>
      <c r="C20" s="5" t="n">
        <v>-1223850</v>
      </c>
      <c r="D20" s="5" t="n">
        <v>-1036301</v>
      </c>
      <c r="E20" s="5" t="n">
        <v>-941884</v>
      </c>
      <c r="F20" s="5" t="n">
        <v>-661379</v>
      </c>
      <c r="G20" s="5" t="n">
        <v>-274997</v>
      </c>
    </row>
    <row r="21">
      <c r="A21" s="4" t="inlineStr">
        <is>
          <t>Commercial [Member] | Commercial and industrial</t>
        </is>
      </c>
    </row>
    <row r="22">
      <c r="A22" s="3" t="inlineStr">
        <is>
          <t>Loans and Leases Receivable Disclosure [Line Items]</t>
        </is>
      </c>
    </row>
    <row r="23">
      <c r="A23" s="4" t="inlineStr">
        <is>
          <t>Total loans</t>
        </is>
      </c>
      <c r="B23" s="5" t="n">
        <v>8901181</v>
      </c>
      <c r="D23" s="5" t="n">
        <v>19278477</v>
      </c>
      <c r="E23" s="5" t="n">
        <v>11017967</v>
      </c>
    </row>
    <row r="24">
      <c r="A24" s="4" t="inlineStr">
        <is>
          <t>Allowance for loan losses</t>
        </is>
      </c>
      <c r="B24" s="5" t="n">
        <v>-49009</v>
      </c>
      <c r="C24" s="5" t="n">
        <v>-68497</v>
      </c>
      <c r="D24" s="5" t="n">
        <v>-157533</v>
      </c>
      <c r="E24" s="5" t="n">
        <v>-110446</v>
      </c>
      <c r="F24" s="5" t="n">
        <v>-113232</v>
      </c>
      <c r="G24" s="5" t="n">
        <v>-1021083</v>
      </c>
    </row>
    <row r="25">
      <c r="A25" s="4" t="inlineStr">
        <is>
          <t>Commercial [Member] | Construction</t>
        </is>
      </c>
    </row>
    <row r="26">
      <c r="A26" s="3" t="inlineStr">
        <is>
          <t>Loans and Leases Receivable Disclosure [Line Items]</t>
        </is>
      </c>
    </row>
    <row r="27">
      <c r="A27" s="4" t="inlineStr">
        <is>
          <t>Total loans</t>
        </is>
      </c>
      <c r="B27" s="5" t="n">
        <v>8098343</v>
      </c>
      <c r="D27" s="5" t="n">
        <v>7985188</v>
      </c>
      <c r="E27" s="5" t="n">
        <v>10080584</v>
      </c>
    </row>
    <row r="28">
      <c r="A28" s="4" t="inlineStr">
        <is>
          <t>Allowance for loan losses</t>
        </is>
      </c>
      <c r="B28" s="5" t="n">
        <v>-47780</v>
      </c>
      <c r="C28" s="5" t="n">
        <v>-50646</v>
      </c>
      <c r="D28" s="5" t="n">
        <v>-59649</v>
      </c>
      <c r="E28" s="5" t="n">
        <v>-130040</v>
      </c>
      <c r="F28" s="5" t="n">
        <v>-127596</v>
      </c>
      <c r="G28" s="5" t="n">
        <v>-43858</v>
      </c>
    </row>
    <row r="29">
      <c r="A29" s="4" t="inlineStr">
        <is>
          <t>Residential [Member] | One-to-four-family residential</t>
        </is>
      </c>
    </row>
    <row r="30">
      <c r="A30" s="3" t="inlineStr">
        <is>
          <t>Loans and Leases Receivable Disclosure [Line Items]</t>
        </is>
      </c>
    </row>
    <row r="31">
      <c r="A31" s="4" t="inlineStr">
        <is>
          <t>Total loans</t>
        </is>
      </c>
      <c r="B31" s="5" t="n">
        <v>51680119</v>
      </c>
      <c r="D31" s="5" t="n">
        <v>48404820</v>
      </c>
      <c r="E31" s="5" t="n">
        <v>43274261</v>
      </c>
    </row>
    <row r="32">
      <c r="A32" s="4" t="inlineStr">
        <is>
          <t>Allowance for loan losses</t>
        </is>
      </c>
      <c r="B32" s="5" t="n">
        <v>-341911</v>
      </c>
      <c r="C32" s="5" t="n">
        <v>-356257</v>
      </c>
      <c r="D32" s="5" t="n">
        <v>-409395</v>
      </c>
      <c r="E32" s="5" t="n">
        <v>-575204</v>
      </c>
      <c r="F32" s="5" t="n">
        <v>-623165</v>
      </c>
      <c r="G32" s="5" t="n">
        <v>-339449</v>
      </c>
    </row>
    <row r="33">
      <c r="A33" s="4" t="inlineStr">
        <is>
          <t>Residential [Member] | Multi-family real estate</t>
        </is>
      </c>
    </row>
    <row r="34">
      <c r="A34" s="3" t="inlineStr">
        <is>
          <t>Loans and Leases Receivable Disclosure [Line Items]</t>
        </is>
      </c>
    </row>
    <row r="35">
      <c r="A35" s="4" t="inlineStr">
        <is>
          <t>Total loans</t>
        </is>
      </c>
      <c r="B35" s="5" t="n">
        <v>24615280</v>
      </c>
      <c r="D35" s="5" t="n">
        <v>17268048</v>
      </c>
      <c r="E35" s="5" t="n">
        <v>11521691</v>
      </c>
    </row>
    <row r="36">
      <c r="A36" s="4" t="inlineStr">
        <is>
          <t>Allowance for loan losses</t>
        </is>
      </c>
      <c r="B36" s="5" t="n">
        <v>-121353</v>
      </c>
      <c r="C36" s="5" t="n">
        <v>-86482</v>
      </c>
      <c r="D36" s="5" t="n">
        <v>-134216</v>
      </c>
      <c r="E36" s="5" t="n">
        <v>-85735</v>
      </c>
      <c r="F36" s="5" t="n">
        <v>-62572</v>
      </c>
      <c r="G36" s="5" t="n">
        <v>-10057</v>
      </c>
    </row>
    <row r="37">
      <c r="A37" s="4" t="inlineStr">
        <is>
          <t>Consumer Loans [Member] | Consumer</t>
        </is>
      </c>
    </row>
    <row r="38">
      <c r="A38" s="3" t="inlineStr">
        <is>
          <t>Loans and Leases Receivable Disclosure [Line Items]</t>
        </is>
      </c>
    </row>
    <row r="39">
      <c r="A39" s="4" t="inlineStr">
        <is>
          <t>Total loans</t>
        </is>
      </c>
      <c r="B39" s="5" t="n">
        <v>2254816</v>
      </c>
      <c r="D39" s="5" t="n">
        <v>1788997</v>
      </c>
      <c r="E39" s="5" t="n">
        <v>1986429</v>
      </c>
    </row>
    <row r="40">
      <c r="A40" s="4" t="inlineStr">
        <is>
          <t>Allowance for loan losses</t>
        </is>
      </c>
      <c r="B40" s="6" t="n">
        <v>-5532</v>
      </c>
      <c r="C40" s="6" t="n">
        <v>-5918</v>
      </c>
      <c r="D40" s="6" t="n">
        <v>-4896</v>
      </c>
      <c r="E40" s="6" t="n">
        <v>-10554</v>
      </c>
      <c r="F40" s="6" t="n">
        <v>-12881</v>
      </c>
      <c r="G40" s="6" t="n">
        <v>-20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oans - Paycheck Protection Program (Details)</t>
        </is>
      </c>
      <c r="B1" s="2" t="inlineStr">
        <is>
          <t>6 Months Ended</t>
        </is>
      </c>
      <c r="C1" s="2" t="inlineStr">
        <is>
          <t>12 Months Ended</t>
        </is>
      </c>
    </row>
    <row r="2">
      <c r="B2" s="2" t="inlineStr">
        <is>
          <t>Dec. 31, 2021USD ($)loan</t>
        </is>
      </c>
      <c r="C2" s="2" t="inlineStr">
        <is>
          <t>Jun. 30, 2021USD ($)loan</t>
        </is>
      </c>
    </row>
    <row r="3">
      <c r="A3" s="3" t="inlineStr">
        <is>
          <t>Loans and Leases Receivable Disclosure [Line Items]</t>
        </is>
      </c>
    </row>
    <row r="4">
      <c r="A4" s="4" t="inlineStr">
        <is>
          <t>Eligible collateral</t>
        </is>
      </c>
      <c r="B4" s="6" t="n">
        <v>35667099</v>
      </c>
      <c r="C4" s="6" t="n">
        <v>35421507</v>
      </c>
    </row>
    <row r="5">
      <c r="A5" s="4" t="inlineStr">
        <is>
          <t>Pledged amount</t>
        </is>
      </c>
      <c r="B5" s="5" t="n">
        <v>262200</v>
      </c>
      <c r="C5" s="5" t="n">
        <v>262200</v>
      </c>
    </row>
    <row r="6">
      <c r="A6" s="4" t="inlineStr">
        <is>
          <t>Deferred loan fees</t>
        </is>
      </c>
      <c r="B6" s="6" t="n">
        <v>69100</v>
      </c>
      <c r="C6" s="6" t="n">
        <v>518095</v>
      </c>
    </row>
    <row r="7">
      <c r="A7" s="4" t="inlineStr">
        <is>
          <t>Minimum</t>
        </is>
      </c>
    </row>
    <row r="8">
      <c r="A8" s="3" t="inlineStr">
        <is>
          <t>Loans and Leases Receivable Disclosure [Line Items]</t>
        </is>
      </c>
    </row>
    <row r="9">
      <c r="A9" s="4" t="inlineStr">
        <is>
          <t>Discount factor</t>
        </is>
      </c>
      <c r="B9" s="4" t="inlineStr">
        <is>
          <t>20.00%</t>
        </is>
      </c>
    </row>
    <row r="10">
      <c r="A10" s="4" t="inlineStr">
        <is>
          <t>Maximum</t>
        </is>
      </c>
    </row>
    <row r="11">
      <c r="A11" s="3" t="inlineStr">
        <is>
          <t>Loans and Leases Receivable Disclosure [Line Items]</t>
        </is>
      </c>
    </row>
    <row r="12">
      <c r="A12" s="4" t="inlineStr">
        <is>
          <t>Discount factor</t>
        </is>
      </c>
      <c r="B12" s="4" t="inlineStr">
        <is>
          <t>36.00%</t>
        </is>
      </c>
    </row>
    <row r="13">
      <c r="A13" s="4" t="inlineStr">
        <is>
          <t>Paycheck Protection Loans</t>
        </is>
      </c>
    </row>
    <row r="14">
      <c r="A14" s="3" t="inlineStr">
        <is>
          <t>Loans and Leases Receivable Disclosure [Line Items]</t>
        </is>
      </c>
    </row>
    <row r="15">
      <c r="A15" s="4" t="inlineStr">
        <is>
          <t>Number of loans provided | loan</t>
        </is>
      </c>
      <c r="B15" s="5" t="n">
        <v>277</v>
      </c>
    </row>
    <row r="16">
      <c r="A16" s="4" t="inlineStr">
        <is>
          <t>Number of loans outstanding | loan</t>
        </is>
      </c>
      <c r="B16" s="5" t="n">
        <v>5</v>
      </c>
      <c r="C16" s="5" t="n">
        <v>109</v>
      </c>
    </row>
    <row r="17">
      <c r="A17" s="4" t="inlineStr">
        <is>
          <t>Loans provided</t>
        </is>
      </c>
      <c r="B17" s="6" t="n">
        <v>18500000</v>
      </c>
    </row>
    <row r="18">
      <c r="A18" s="4" t="inlineStr">
        <is>
          <t>Deferred loan fees</t>
        </is>
      </c>
      <c r="C18" s="6" t="n">
        <v>483484</v>
      </c>
    </row>
    <row r="19">
      <c r="A19" s="4" t="inlineStr">
        <is>
          <t>Paycheck Protection Loans | Minimum</t>
        </is>
      </c>
    </row>
    <row r="20">
      <c r="A20" s="3" t="inlineStr">
        <is>
          <t>Loans and Leases Receivable Disclosure [Line Items]</t>
        </is>
      </c>
    </row>
    <row r="21">
      <c r="A21" s="4" t="inlineStr">
        <is>
          <t>Percentage of processing fees</t>
        </is>
      </c>
      <c r="B21" s="4" t="inlineStr">
        <is>
          <t>1.00%</t>
        </is>
      </c>
    </row>
    <row r="22">
      <c r="A22" s="4" t="inlineStr">
        <is>
          <t>Percentage of third party servicing agent fees</t>
        </is>
      </c>
      <c r="B22" s="4" t="inlineStr">
        <is>
          <t>0.25%</t>
        </is>
      </c>
    </row>
    <row r="23">
      <c r="A23" s="4" t="inlineStr">
        <is>
          <t>Paycheck Protection Loans | Maximum</t>
        </is>
      </c>
    </row>
    <row r="24">
      <c r="A24" s="3" t="inlineStr">
        <is>
          <t>Loans and Leases Receivable Disclosure [Line Items]</t>
        </is>
      </c>
    </row>
    <row r="25">
      <c r="A25" s="4" t="inlineStr">
        <is>
          <t>Percentage of processing fees</t>
        </is>
      </c>
      <c r="B25" s="4" t="inlineStr">
        <is>
          <t>5.00%</t>
        </is>
      </c>
    </row>
    <row r="26">
      <c r="A26" s="4" t="inlineStr">
        <is>
          <t>Percentage of third party servicing agent fees</t>
        </is>
      </c>
      <c r="B26" s="4" t="inlineStr">
        <is>
          <t>1.00%</t>
        </is>
      </c>
    </row>
    <row r="27">
      <c r="A27" s="4" t="inlineStr">
        <is>
          <t>Principal Forgiveness | Paycheck Protection Loans</t>
        </is>
      </c>
    </row>
    <row r="28">
      <c r="A28" s="3" t="inlineStr">
        <is>
          <t>Loans and Leases Receivable Disclosure [Line Items]</t>
        </is>
      </c>
    </row>
    <row r="29">
      <c r="A29" s="4" t="inlineStr">
        <is>
          <t>Loans provided</t>
        </is>
      </c>
      <c r="B29" s="6" t="n">
        <v>18300000</v>
      </c>
    </row>
    <row r="30">
      <c r="A30" s="4" t="inlineStr">
        <is>
          <t>Commercial and industrial</t>
        </is>
      </c>
    </row>
    <row r="31">
      <c r="A31" s="3" t="inlineStr">
        <is>
          <t>Loans and Leases Receivable Disclosure [Line Items]</t>
        </is>
      </c>
    </row>
    <row r="32">
      <c r="A32" s="4" t="inlineStr">
        <is>
          <t>Deferred loan fees</t>
        </is>
      </c>
      <c r="B32" s="6" t="n">
        <v>106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 Activity in the allowance for loan losses by portfolio segment (Details) - USD ($)</t>
        </is>
      </c>
      <c r="B1" s="2" t="inlineStr">
        <is>
          <t>3 Months Ended</t>
        </is>
      </c>
    </row>
    <row r="2">
      <c r="B2" s="2" t="inlineStr">
        <is>
          <t>Dec. 31, 2021</t>
        </is>
      </c>
      <c r="C2" s="2" t="inlineStr">
        <is>
          <t>Sep. 30, 2021</t>
        </is>
      </c>
      <c r="D2" s="2" t="inlineStr">
        <is>
          <t>Dec. 31, 2020</t>
        </is>
      </c>
      <c r="E2" s="2" t="inlineStr">
        <is>
          <t>Sep. 30, 2020</t>
        </is>
      </c>
      <c r="F2" s="2" t="inlineStr">
        <is>
          <t>Jun. 30, 2021</t>
        </is>
      </c>
    </row>
    <row r="3">
      <c r="A3" s="3" t="inlineStr">
        <is>
          <t>Allowance for Loan and Lease Losses [Roll Forward]</t>
        </is>
      </c>
    </row>
    <row r="4">
      <c r="A4" s="4" t="inlineStr">
        <is>
          <t>Balance at beginning of year</t>
        </is>
      </c>
      <c r="B4" s="6" t="n">
        <v>2187306</v>
      </c>
      <c r="C4" s="6" t="n">
        <v>2186182</v>
      </c>
      <c r="D4" s="6" t="n">
        <v>1774757</v>
      </c>
      <c r="E4" s="6" t="n">
        <v>1699977</v>
      </c>
    </row>
    <row r="5">
      <c r="A5" s="4" t="inlineStr">
        <is>
          <t>Recoveries</t>
        </is>
      </c>
      <c r="B5" s="5" t="n">
        <v>1337</v>
      </c>
      <c r="C5" s="5" t="n">
        <v>1124</v>
      </c>
      <c r="D5" s="5" t="n">
        <v>342954</v>
      </c>
      <c r="E5" s="5" t="n">
        <v>74780</v>
      </c>
    </row>
    <row r="6">
      <c r="A6" s="4" t="inlineStr">
        <is>
          <t>Balance at end of year</t>
        </is>
      </c>
      <c r="B6" s="5" t="n">
        <v>2188643</v>
      </c>
      <c r="C6" s="5" t="n">
        <v>2187306</v>
      </c>
      <c r="D6" s="5" t="n">
        <v>2117711</v>
      </c>
      <c r="E6" s="5" t="n">
        <v>1774757</v>
      </c>
    </row>
    <row r="7">
      <c r="A7" s="3" t="inlineStr">
        <is>
          <t>Financing Receivable, Allowance for Credit Loss, Additional Information [Abstract]</t>
        </is>
      </c>
    </row>
    <row r="8">
      <c r="A8" s="4" t="inlineStr">
        <is>
          <t>Collectively evaluated for impairment</t>
        </is>
      </c>
      <c r="B8" s="5" t="n">
        <v>2188643</v>
      </c>
      <c r="D8" s="5" t="n">
        <v>2117711</v>
      </c>
      <c r="F8" s="6" t="n">
        <v>2186182</v>
      </c>
    </row>
    <row r="9">
      <c r="A9" s="4" t="inlineStr">
        <is>
          <t>Loans and Leases Receivable, Allowance</t>
        </is>
      </c>
      <c r="B9" s="5" t="n">
        <v>2188643</v>
      </c>
      <c r="C9" s="5" t="n">
        <v>2187306</v>
      </c>
      <c r="D9" s="5" t="n">
        <v>2117711</v>
      </c>
      <c r="E9" s="5" t="n">
        <v>1774757</v>
      </c>
      <c r="F9" s="5" t="n">
        <v>2186182</v>
      </c>
    </row>
    <row r="10">
      <c r="A10" s="4" t="inlineStr">
        <is>
          <t>Loans - Individually evaluated for impairment</t>
        </is>
      </c>
      <c r="B10" s="5" t="n">
        <v>516533</v>
      </c>
      <c r="D10" s="5" t="n">
        <v>790977</v>
      </c>
      <c r="F10" s="5" t="n">
        <v>539423</v>
      </c>
    </row>
    <row r="11">
      <c r="A11" s="4" t="inlineStr">
        <is>
          <t>Loans - Collectively evaluated for impairment</t>
        </is>
      </c>
      <c r="B11" s="5" t="n">
        <v>158066006</v>
      </c>
      <c r="D11" s="5" t="n">
        <v>124644766</v>
      </c>
      <c r="F11" s="5" t="n">
        <v>146334172</v>
      </c>
    </row>
    <row r="12">
      <c r="A12" s="4" t="inlineStr">
        <is>
          <t>Loans and Leases Receivable, Gross</t>
        </is>
      </c>
      <c r="B12" s="5" t="n">
        <v>158582539</v>
      </c>
      <c r="D12" s="5" t="n">
        <v>125435743</v>
      </c>
      <c r="F12" s="5" t="n">
        <v>146873595</v>
      </c>
    </row>
    <row r="13">
      <c r="A13" s="4" t="inlineStr">
        <is>
          <t>Commercial real estate [Member] | Commercial real estate</t>
        </is>
      </c>
    </row>
    <row r="14">
      <c r="A14" s="3" t="inlineStr">
        <is>
          <t>Allowance for Loan and Lease Losses [Roll Forward]</t>
        </is>
      </c>
    </row>
    <row r="15">
      <c r="A15" s="4" t="inlineStr">
        <is>
          <t>Balance at beginning of year</t>
        </is>
      </c>
      <c r="B15" s="5" t="n">
        <v>1223850</v>
      </c>
      <c r="C15" s="5" t="n">
        <v>1036301</v>
      </c>
      <c r="D15" s="5" t="n">
        <v>661379</v>
      </c>
      <c r="E15" s="5" t="n">
        <v>274997</v>
      </c>
    </row>
    <row r="16">
      <c r="A16" s="4" t="inlineStr">
        <is>
          <t>Provisions</t>
        </is>
      </c>
      <c r="B16" s="5" t="n">
        <v>64577</v>
      </c>
      <c r="C16" s="5" t="n">
        <v>187549</v>
      </c>
      <c r="D16" s="5" t="n">
        <v>280505</v>
      </c>
      <c r="E16" s="5" t="n">
        <v>386382</v>
      </c>
    </row>
    <row r="17">
      <c r="A17" s="4" t="inlineStr">
        <is>
          <t>Balance at end of year</t>
        </is>
      </c>
      <c r="B17" s="5" t="n">
        <v>1288427</v>
      </c>
      <c r="C17" s="5" t="n">
        <v>1223850</v>
      </c>
      <c r="D17" s="5" t="n">
        <v>941884</v>
      </c>
      <c r="E17" s="5" t="n">
        <v>661379</v>
      </c>
    </row>
    <row r="18">
      <c r="A18" s="3" t="inlineStr">
        <is>
          <t>Financing Receivable, Allowance for Credit Loss, Additional Information [Abstract]</t>
        </is>
      </c>
    </row>
    <row r="19">
      <c r="A19" s="4" t="inlineStr">
        <is>
          <t>Collectively evaluated for impairment</t>
        </is>
      </c>
      <c r="B19" s="5" t="n">
        <v>1288427</v>
      </c>
      <c r="D19" s="5" t="n">
        <v>941884</v>
      </c>
      <c r="F19" s="5" t="n">
        <v>1036301</v>
      </c>
    </row>
    <row r="20">
      <c r="A20" s="4" t="inlineStr">
        <is>
          <t>Loans and Leases Receivable, Allowance</t>
        </is>
      </c>
      <c r="B20" s="5" t="n">
        <v>1288427</v>
      </c>
      <c r="C20" s="5" t="n">
        <v>1223850</v>
      </c>
      <c r="D20" s="5" t="n">
        <v>941884</v>
      </c>
      <c r="E20" s="5" t="n">
        <v>661379</v>
      </c>
      <c r="F20" s="5" t="n">
        <v>1036301</v>
      </c>
    </row>
    <row r="21">
      <c r="A21" s="4" t="inlineStr">
        <is>
          <t>Loans - Individually evaluated for impairment</t>
        </is>
      </c>
      <c r="B21" s="5" t="n">
        <v>217449</v>
      </c>
      <c r="D21" s="5" t="n">
        <v>230331</v>
      </c>
      <c r="F21" s="5" t="n">
        <v>223983</v>
      </c>
    </row>
    <row r="22">
      <c r="A22" s="4" t="inlineStr">
        <is>
          <t>Loans - Collectively evaluated for impairment</t>
        </is>
      </c>
      <c r="B22" s="5" t="n">
        <v>62815351</v>
      </c>
      <c r="D22" s="5" t="n">
        <v>47324480</v>
      </c>
      <c r="F22" s="5" t="n">
        <v>51924082</v>
      </c>
    </row>
    <row r="23">
      <c r="A23" s="4" t="inlineStr">
        <is>
          <t>Loans and Leases Receivable, Gross</t>
        </is>
      </c>
      <c r="B23" s="5" t="n">
        <v>63032800</v>
      </c>
      <c r="D23" s="5" t="n">
        <v>47554811</v>
      </c>
      <c r="F23" s="5" t="n">
        <v>52148065</v>
      </c>
    </row>
    <row r="24">
      <c r="A24" s="4" t="inlineStr">
        <is>
          <t>Commercial [Member] | Commercial and industrial</t>
        </is>
      </c>
    </row>
    <row r="25">
      <c r="A25" s="3" t="inlineStr">
        <is>
          <t>Allowance for Loan and Lease Losses [Roll Forward]</t>
        </is>
      </c>
    </row>
    <row r="26">
      <c r="A26" s="4" t="inlineStr">
        <is>
          <t>Balance at beginning of year</t>
        </is>
      </c>
      <c r="B26" s="5" t="n">
        <v>68497</v>
      </c>
      <c r="C26" s="5" t="n">
        <v>157533</v>
      </c>
      <c r="D26" s="5" t="n">
        <v>113232</v>
      </c>
      <c r="E26" s="5" t="n">
        <v>1021083</v>
      </c>
    </row>
    <row r="27">
      <c r="A27" s="4" t="inlineStr">
        <is>
          <t>Recoveries</t>
        </is>
      </c>
      <c r="D27" s="5" t="n">
        <v>341388</v>
      </c>
    </row>
    <row r="28">
      <c r="A28" s="4" t="inlineStr">
        <is>
          <t>Provisions</t>
        </is>
      </c>
      <c r="B28" s="5" t="n">
        <v>-19488</v>
      </c>
      <c r="C28" s="5" t="n">
        <v>-89036</v>
      </c>
      <c r="D28" s="5" t="n">
        <v>-344174</v>
      </c>
      <c r="E28" s="5" t="n">
        <v>-907851</v>
      </c>
    </row>
    <row r="29">
      <c r="A29" s="4" t="inlineStr">
        <is>
          <t>Balance at end of year</t>
        </is>
      </c>
      <c r="B29" s="5" t="n">
        <v>49009</v>
      </c>
      <c r="C29" s="5" t="n">
        <v>68497</v>
      </c>
      <c r="D29" s="5" t="n">
        <v>110446</v>
      </c>
      <c r="E29" s="5" t="n">
        <v>113232</v>
      </c>
    </row>
    <row r="30">
      <c r="A30" s="3" t="inlineStr">
        <is>
          <t>Financing Receivable, Allowance for Credit Loss, Additional Information [Abstract]</t>
        </is>
      </c>
    </row>
    <row r="31">
      <c r="A31" s="4" t="inlineStr">
        <is>
          <t>Collectively evaluated for impairment</t>
        </is>
      </c>
      <c r="B31" s="5" t="n">
        <v>49009</v>
      </c>
      <c r="D31" s="5" t="n">
        <v>110446</v>
      </c>
      <c r="F31" s="5" t="n">
        <v>157533</v>
      </c>
    </row>
    <row r="32">
      <c r="A32" s="4" t="inlineStr">
        <is>
          <t>Loans and Leases Receivable, Allowance</t>
        </is>
      </c>
      <c r="B32" s="5" t="n">
        <v>49009</v>
      </c>
      <c r="C32" s="5" t="n">
        <v>68497</v>
      </c>
      <c r="D32" s="5" t="n">
        <v>110446</v>
      </c>
      <c r="E32" s="5" t="n">
        <v>113232</v>
      </c>
      <c r="F32" s="5" t="n">
        <v>157533</v>
      </c>
    </row>
    <row r="33">
      <c r="A33" s="4" t="inlineStr">
        <is>
          <t>Loans - Collectively evaluated for impairment</t>
        </is>
      </c>
      <c r="B33" s="5" t="n">
        <v>8901181</v>
      </c>
      <c r="D33" s="5" t="n">
        <v>11017967</v>
      </c>
      <c r="F33" s="5" t="n">
        <v>19278477</v>
      </c>
    </row>
    <row r="34">
      <c r="A34" s="4" t="inlineStr">
        <is>
          <t>Loans and Leases Receivable, Gross</t>
        </is>
      </c>
      <c r="B34" s="5" t="n">
        <v>8901181</v>
      </c>
      <c r="D34" s="5" t="n">
        <v>11017967</v>
      </c>
      <c r="F34" s="5" t="n">
        <v>19278477</v>
      </c>
    </row>
    <row r="35">
      <c r="A35" s="4" t="inlineStr">
        <is>
          <t>Commercial [Member] | Construction</t>
        </is>
      </c>
    </row>
    <row r="36">
      <c r="A36" s="3" t="inlineStr">
        <is>
          <t>Allowance for Loan and Lease Losses [Roll Forward]</t>
        </is>
      </c>
    </row>
    <row r="37">
      <c r="A37" s="4" t="inlineStr">
        <is>
          <t>Balance at beginning of year</t>
        </is>
      </c>
      <c r="B37" s="5" t="n">
        <v>50646</v>
      </c>
      <c r="C37" s="5" t="n">
        <v>59649</v>
      </c>
      <c r="D37" s="5" t="n">
        <v>127596</v>
      </c>
      <c r="E37" s="5" t="n">
        <v>43858</v>
      </c>
    </row>
    <row r="38">
      <c r="A38" s="4" t="inlineStr">
        <is>
          <t>Recoveries</t>
        </is>
      </c>
      <c r="E38" s="5" t="n">
        <v>73128</v>
      </c>
    </row>
    <row r="39">
      <c r="A39" s="4" t="inlineStr">
        <is>
          <t>Provisions</t>
        </is>
      </c>
      <c r="B39" s="5" t="n">
        <v>-2866</v>
      </c>
      <c r="C39" s="5" t="n">
        <v>-9003</v>
      </c>
      <c r="D39" s="5" t="n">
        <v>2444</v>
      </c>
      <c r="E39" s="5" t="n">
        <v>10610</v>
      </c>
    </row>
    <row r="40">
      <c r="A40" s="4" t="inlineStr">
        <is>
          <t>Balance at end of year</t>
        </is>
      </c>
      <c r="B40" s="5" t="n">
        <v>47780</v>
      </c>
      <c r="C40" s="5" t="n">
        <v>50646</v>
      </c>
      <c r="D40" s="5" t="n">
        <v>130040</v>
      </c>
      <c r="E40" s="5" t="n">
        <v>127596</v>
      </c>
    </row>
    <row r="41">
      <c r="A41" s="3" t="inlineStr">
        <is>
          <t>Financing Receivable, Allowance for Credit Loss, Additional Information [Abstract]</t>
        </is>
      </c>
    </row>
    <row r="42">
      <c r="A42" s="4" t="inlineStr">
        <is>
          <t>Collectively evaluated for impairment</t>
        </is>
      </c>
      <c r="B42" s="5" t="n">
        <v>47780</v>
      </c>
      <c r="D42" s="5" t="n">
        <v>130040</v>
      </c>
      <c r="F42" s="5" t="n">
        <v>59649</v>
      </c>
    </row>
    <row r="43">
      <c r="A43" s="4" t="inlineStr">
        <is>
          <t>Loans and Leases Receivable, Allowance</t>
        </is>
      </c>
      <c r="B43" s="5" t="n">
        <v>47780</v>
      </c>
      <c r="C43" s="5" t="n">
        <v>50646</v>
      </c>
      <c r="D43" s="5" t="n">
        <v>130040</v>
      </c>
      <c r="E43" s="5" t="n">
        <v>127596</v>
      </c>
      <c r="F43" s="5" t="n">
        <v>59649</v>
      </c>
    </row>
    <row r="44">
      <c r="A44" s="4" t="inlineStr">
        <is>
          <t>Loans - Collectively evaluated for impairment</t>
        </is>
      </c>
      <c r="B44" s="5" t="n">
        <v>8098343</v>
      </c>
      <c r="D44" s="5" t="n">
        <v>10080584</v>
      </c>
      <c r="F44" s="5" t="n">
        <v>7985188</v>
      </c>
    </row>
    <row r="45">
      <c r="A45" s="4" t="inlineStr">
        <is>
          <t>Loans and Leases Receivable, Gross</t>
        </is>
      </c>
      <c r="B45" s="5" t="n">
        <v>8098343</v>
      </c>
      <c r="D45" s="5" t="n">
        <v>10080584</v>
      </c>
      <c r="F45" s="5" t="n">
        <v>7985188</v>
      </c>
    </row>
    <row r="46">
      <c r="A46" s="4" t="inlineStr">
        <is>
          <t>Residential [Member] | One-to-four-family residential</t>
        </is>
      </c>
    </row>
    <row r="47">
      <c r="A47" s="3" t="inlineStr">
        <is>
          <t>Allowance for Loan and Lease Losses [Roll Forward]</t>
        </is>
      </c>
    </row>
    <row r="48">
      <c r="A48" s="4" t="inlineStr">
        <is>
          <t>Balance at beginning of year</t>
        </is>
      </c>
      <c r="B48" s="5" t="n">
        <v>356257</v>
      </c>
      <c r="C48" s="5" t="n">
        <v>409395</v>
      </c>
      <c r="D48" s="5" t="n">
        <v>623165</v>
      </c>
      <c r="E48" s="5" t="n">
        <v>339449</v>
      </c>
    </row>
    <row r="49">
      <c r="A49" s="4" t="inlineStr">
        <is>
          <t>Provisions</t>
        </is>
      </c>
      <c r="B49" s="5" t="n">
        <v>-14346</v>
      </c>
      <c r="C49" s="5" t="n">
        <v>-53138</v>
      </c>
      <c r="D49" s="5" t="n">
        <v>-47961</v>
      </c>
      <c r="E49" s="5" t="n">
        <v>283716</v>
      </c>
    </row>
    <row r="50">
      <c r="A50" s="4" t="inlineStr">
        <is>
          <t>Balance at end of year</t>
        </is>
      </c>
      <c r="B50" s="5" t="n">
        <v>341911</v>
      </c>
      <c r="C50" s="5" t="n">
        <v>356257</v>
      </c>
      <c r="D50" s="5" t="n">
        <v>575204</v>
      </c>
      <c r="E50" s="5" t="n">
        <v>623165</v>
      </c>
    </row>
    <row r="51">
      <c r="A51" s="3" t="inlineStr">
        <is>
          <t>Financing Receivable, Allowance for Credit Loss, Additional Information [Abstract]</t>
        </is>
      </c>
    </row>
    <row r="52">
      <c r="A52" s="4" t="inlineStr">
        <is>
          <t>Collectively evaluated for impairment</t>
        </is>
      </c>
      <c r="B52" s="5" t="n">
        <v>341911</v>
      </c>
      <c r="D52" s="5" t="n">
        <v>575204</v>
      </c>
      <c r="F52" s="5" t="n">
        <v>409395</v>
      </c>
    </row>
    <row r="53">
      <c r="A53" s="4" t="inlineStr">
        <is>
          <t>Loans and Leases Receivable, Allowance</t>
        </is>
      </c>
      <c r="B53" s="5" t="n">
        <v>341911</v>
      </c>
      <c r="C53" s="5" t="n">
        <v>356257</v>
      </c>
      <c r="D53" s="5" t="n">
        <v>575204</v>
      </c>
      <c r="E53" s="5" t="n">
        <v>623165</v>
      </c>
      <c r="F53" s="5" t="n">
        <v>409395</v>
      </c>
    </row>
    <row r="54">
      <c r="A54" s="4" t="inlineStr">
        <is>
          <t>Loans - Individually evaluated for impairment</t>
        </is>
      </c>
      <c r="B54" s="5" t="n">
        <v>299084</v>
      </c>
      <c r="D54" s="5" t="n">
        <v>470318</v>
      </c>
      <c r="F54" s="5" t="n">
        <v>315440</v>
      </c>
    </row>
    <row r="55">
      <c r="A55" s="4" t="inlineStr">
        <is>
          <t>Loans - Collectively evaluated for impairment</t>
        </is>
      </c>
      <c r="B55" s="5" t="n">
        <v>51381035</v>
      </c>
      <c r="D55" s="5" t="n">
        <v>42803943</v>
      </c>
      <c r="F55" s="5" t="n">
        <v>48089380</v>
      </c>
    </row>
    <row r="56">
      <c r="A56" s="4" t="inlineStr">
        <is>
          <t>Loans and Leases Receivable, Gross</t>
        </is>
      </c>
      <c r="B56" s="5" t="n">
        <v>51680119</v>
      </c>
      <c r="D56" s="5" t="n">
        <v>43274261</v>
      </c>
      <c r="F56" s="5" t="n">
        <v>48404820</v>
      </c>
    </row>
    <row r="57">
      <c r="A57" s="4" t="inlineStr">
        <is>
          <t>Residential [Member] | Multi-family real estate</t>
        </is>
      </c>
    </row>
    <row r="58">
      <c r="A58" s="3" t="inlineStr">
        <is>
          <t>Allowance for Loan and Lease Losses [Roll Forward]</t>
        </is>
      </c>
    </row>
    <row r="59">
      <c r="A59" s="4" t="inlineStr">
        <is>
          <t>Balance at beginning of year</t>
        </is>
      </c>
      <c r="B59" s="5" t="n">
        <v>86482</v>
      </c>
      <c r="C59" s="5" t="n">
        <v>134216</v>
      </c>
      <c r="D59" s="5" t="n">
        <v>62572</v>
      </c>
      <c r="E59" s="5" t="n">
        <v>10057</v>
      </c>
    </row>
    <row r="60">
      <c r="A60" s="4" t="inlineStr">
        <is>
          <t>Provisions</t>
        </is>
      </c>
      <c r="B60" s="5" t="n">
        <v>34871</v>
      </c>
      <c r="C60" s="5" t="n">
        <v>-47734</v>
      </c>
      <c r="D60" s="5" t="n">
        <v>23163</v>
      </c>
      <c r="E60" s="5" t="n">
        <v>52515</v>
      </c>
    </row>
    <row r="61">
      <c r="A61" s="4" t="inlineStr">
        <is>
          <t>Balance at end of year</t>
        </is>
      </c>
      <c r="B61" s="5" t="n">
        <v>121353</v>
      </c>
      <c r="C61" s="5" t="n">
        <v>86482</v>
      </c>
      <c r="D61" s="5" t="n">
        <v>85735</v>
      </c>
      <c r="E61" s="5" t="n">
        <v>62572</v>
      </c>
    </row>
    <row r="62">
      <c r="A62" s="3" t="inlineStr">
        <is>
          <t>Financing Receivable, Allowance for Credit Loss, Additional Information [Abstract]</t>
        </is>
      </c>
    </row>
    <row r="63">
      <c r="A63" s="4" t="inlineStr">
        <is>
          <t>Collectively evaluated for impairment</t>
        </is>
      </c>
      <c r="B63" s="5" t="n">
        <v>121353</v>
      </c>
      <c r="D63" s="5" t="n">
        <v>85735</v>
      </c>
      <c r="F63" s="5" t="n">
        <v>134216</v>
      </c>
    </row>
    <row r="64">
      <c r="A64" s="4" t="inlineStr">
        <is>
          <t>Loans and Leases Receivable, Allowance</t>
        </is>
      </c>
      <c r="B64" s="5" t="n">
        <v>121353</v>
      </c>
      <c r="C64" s="5" t="n">
        <v>86482</v>
      </c>
      <c r="D64" s="5" t="n">
        <v>85735</v>
      </c>
      <c r="E64" s="5" t="n">
        <v>62572</v>
      </c>
      <c r="F64" s="5" t="n">
        <v>134216</v>
      </c>
    </row>
    <row r="65">
      <c r="A65" s="4" t="inlineStr">
        <is>
          <t>Loans - Individually evaluated for impairment</t>
        </is>
      </c>
      <c r="D65" s="5" t="n">
        <v>90328</v>
      </c>
    </row>
    <row r="66">
      <c r="A66" s="4" t="inlineStr">
        <is>
          <t>Loans - Collectively evaluated for impairment</t>
        </is>
      </c>
      <c r="B66" s="5" t="n">
        <v>24615280</v>
      </c>
      <c r="D66" s="5" t="n">
        <v>11431363</v>
      </c>
      <c r="F66" s="5" t="n">
        <v>17268048</v>
      </c>
    </row>
    <row r="67">
      <c r="A67" s="4" t="inlineStr">
        <is>
          <t>Loans and Leases Receivable, Gross</t>
        </is>
      </c>
      <c r="B67" s="5" t="n">
        <v>24615280</v>
      </c>
      <c r="D67" s="5" t="n">
        <v>11521691</v>
      </c>
      <c r="F67" s="5" t="n">
        <v>17268048</v>
      </c>
    </row>
    <row r="68">
      <c r="A68" s="4" t="inlineStr">
        <is>
          <t>Consumer Loans [Member] | Consumer</t>
        </is>
      </c>
    </row>
    <row r="69">
      <c r="A69" s="3" t="inlineStr">
        <is>
          <t>Allowance for Loan and Lease Losses [Roll Forward]</t>
        </is>
      </c>
    </row>
    <row r="70">
      <c r="A70" s="4" t="inlineStr">
        <is>
          <t>Balance at beginning of year</t>
        </is>
      </c>
      <c r="B70" s="5" t="n">
        <v>5918</v>
      </c>
      <c r="C70" s="5" t="n">
        <v>4896</v>
      </c>
      <c r="D70" s="5" t="n">
        <v>12881</v>
      </c>
      <c r="E70" s="5" t="n">
        <v>2003</v>
      </c>
    </row>
    <row r="71">
      <c r="A71" s="4" t="inlineStr">
        <is>
          <t>Recoveries</t>
        </is>
      </c>
      <c r="B71" s="5" t="n">
        <v>1337</v>
      </c>
      <c r="C71" s="5" t="n">
        <v>1124</v>
      </c>
      <c r="D71" s="5" t="n">
        <v>1566</v>
      </c>
      <c r="E71" s="5" t="n">
        <v>1652</v>
      </c>
    </row>
    <row r="72">
      <c r="A72" s="4" t="inlineStr">
        <is>
          <t>Provisions</t>
        </is>
      </c>
      <c r="B72" s="5" t="n">
        <v>-1723</v>
      </c>
      <c r="C72" s="5" t="n">
        <v>-102</v>
      </c>
      <c r="D72" s="5" t="n">
        <v>-3893</v>
      </c>
      <c r="E72" s="5" t="n">
        <v>9226</v>
      </c>
    </row>
    <row r="73">
      <c r="A73" s="4" t="inlineStr">
        <is>
          <t>Balance at end of year</t>
        </is>
      </c>
      <c r="B73" s="5" t="n">
        <v>5532</v>
      </c>
      <c r="C73" s="5" t="n">
        <v>5918</v>
      </c>
      <c r="D73" s="5" t="n">
        <v>10554</v>
      </c>
      <c r="E73" s="5" t="n">
        <v>12881</v>
      </c>
    </row>
    <row r="74">
      <c r="A74" s="3" t="inlineStr">
        <is>
          <t>Financing Receivable, Allowance for Credit Loss, Additional Information [Abstract]</t>
        </is>
      </c>
    </row>
    <row r="75">
      <c r="A75" s="4" t="inlineStr">
        <is>
          <t>Collectively evaluated for impairment</t>
        </is>
      </c>
      <c r="B75" s="5" t="n">
        <v>5532</v>
      </c>
      <c r="D75" s="5" t="n">
        <v>10554</v>
      </c>
      <c r="F75" s="5" t="n">
        <v>4896</v>
      </c>
    </row>
    <row r="76">
      <c r="A76" s="4" t="inlineStr">
        <is>
          <t>Loans and Leases Receivable, Allowance</t>
        </is>
      </c>
      <c r="B76" s="5" t="n">
        <v>5532</v>
      </c>
      <c r="C76" s="5" t="n">
        <v>5918</v>
      </c>
      <c r="D76" s="5" t="n">
        <v>10554</v>
      </c>
      <c r="E76" s="5" t="n">
        <v>12881</v>
      </c>
      <c r="F76" s="5" t="n">
        <v>4896</v>
      </c>
    </row>
    <row r="77">
      <c r="A77" s="4" t="inlineStr">
        <is>
          <t>Loans - Collectively evaluated for impairment</t>
        </is>
      </c>
      <c r="B77" s="5" t="n">
        <v>2254816</v>
      </c>
      <c r="D77" s="5" t="n">
        <v>1986429</v>
      </c>
      <c r="F77" s="5" t="n">
        <v>1788997</v>
      </c>
    </row>
    <row r="78">
      <c r="A78" s="4" t="inlineStr">
        <is>
          <t>Loans and Leases Receivable, Gross</t>
        </is>
      </c>
      <c r="B78" s="5" t="n">
        <v>2254816</v>
      </c>
      <c r="D78" s="5" t="n">
        <v>1986429</v>
      </c>
      <c r="F78" s="5" t="n">
        <v>1788997</v>
      </c>
    </row>
    <row r="79">
      <c r="A79" s="4" t="inlineStr">
        <is>
          <t>Unallocated</t>
        </is>
      </c>
    </row>
    <row r="80">
      <c r="A80" s="3" t="inlineStr">
        <is>
          <t>Allowance for Loan and Lease Losses [Roll Forward]</t>
        </is>
      </c>
    </row>
    <row r="81">
      <c r="A81" s="4" t="inlineStr">
        <is>
          <t>Balance at beginning of year</t>
        </is>
      </c>
      <c r="B81" s="5" t="n">
        <v>395656</v>
      </c>
      <c r="C81" s="5" t="n">
        <v>384192</v>
      </c>
      <c r="D81" s="5" t="n">
        <v>173932</v>
      </c>
      <c r="E81" s="5" t="n">
        <v>8530</v>
      </c>
    </row>
    <row r="82">
      <c r="A82" s="4" t="inlineStr">
        <is>
          <t>Provisions</t>
        </is>
      </c>
      <c r="B82" s="5" t="n">
        <v>-61025</v>
      </c>
      <c r="C82" s="5" t="n">
        <v>11464</v>
      </c>
      <c r="D82" s="5" t="n">
        <v>89916</v>
      </c>
      <c r="E82" s="5" t="n">
        <v>165402</v>
      </c>
    </row>
    <row r="83">
      <c r="A83" s="4" t="inlineStr">
        <is>
          <t>Balance at end of year</t>
        </is>
      </c>
      <c r="B83" s="5" t="n">
        <v>334631</v>
      </c>
      <c r="C83" s="5" t="n">
        <v>395656</v>
      </c>
      <c r="D83" s="5" t="n">
        <v>263848</v>
      </c>
      <c r="E83" s="5" t="n">
        <v>173932</v>
      </c>
    </row>
    <row r="84">
      <c r="A84" s="3" t="inlineStr">
        <is>
          <t>Financing Receivable, Allowance for Credit Loss, Additional Information [Abstract]</t>
        </is>
      </c>
    </row>
    <row r="85">
      <c r="A85" s="4" t="inlineStr">
        <is>
          <t>Collectively evaluated for impairment</t>
        </is>
      </c>
      <c r="B85" s="5" t="n">
        <v>334631</v>
      </c>
      <c r="D85" s="5" t="n">
        <v>263848</v>
      </c>
      <c r="F85" s="5" t="n">
        <v>384192</v>
      </c>
    </row>
    <row r="86">
      <c r="A86" s="4" t="inlineStr">
        <is>
          <t>Loans and Leases Receivable, Allowance</t>
        </is>
      </c>
      <c r="B86" s="6" t="n">
        <v>334631</v>
      </c>
      <c r="C86" s="6" t="n">
        <v>395656</v>
      </c>
      <c r="D86" s="6" t="n">
        <v>263848</v>
      </c>
      <c r="E86" s="6" t="n">
        <v>173932</v>
      </c>
      <c r="F86" s="6" t="n">
        <v>384192</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terest Income</t>
        </is>
      </c>
    </row>
    <row r="4">
      <c r="A4" s="4" t="inlineStr">
        <is>
          <t>Loans, including fees</t>
        </is>
      </c>
      <c r="B4" s="6" t="n">
        <v>1610637</v>
      </c>
      <c r="C4" s="6" t="n">
        <v>1491621</v>
      </c>
      <c r="D4" s="6" t="n">
        <v>3422801</v>
      </c>
      <c r="E4" s="6" t="n">
        <v>2839234</v>
      </c>
    </row>
    <row r="5">
      <c r="A5" s="4" t="inlineStr">
        <is>
          <t>Debt securities</t>
        </is>
      </c>
      <c r="B5" s="5" t="n">
        <v>83034</v>
      </c>
      <c r="C5" s="5" t="n">
        <v>93092</v>
      </c>
      <c r="D5" s="5" t="n">
        <v>163418</v>
      </c>
      <c r="E5" s="5" t="n">
        <v>207200</v>
      </c>
    </row>
    <row r="6">
      <c r="A6" s="4" t="inlineStr">
        <is>
          <t>Other</t>
        </is>
      </c>
      <c r="B6" s="5" t="n">
        <v>8540</v>
      </c>
      <c r="C6" s="5" t="n">
        <v>7507</v>
      </c>
      <c r="D6" s="5" t="n">
        <v>19515</v>
      </c>
      <c r="E6" s="5" t="n">
        <v>13481</v>
      </c>
    </row>
    <row r="7">
      <c r="A7" s="4" t="inlineStr">
        <is>
          <t>Total interest income</t>
        </is>
      </c>
      <c r="B7" s="5" t="n">
        <v>1702211</v>
      </c>
      <c r="C7" s="5" t="n">
        <v>1592220</v>
      </c>
      <c r="D7" s="5" t="n">
        <v>3605734</v>
      </c>
      <c r="E7" s="5" t="n">
        <v>3059915</v>
      </c>
    </row>
    <row r="8">
      <c r="A8" s="3" t="inlineStr">
        <is>
          <t>Interest Expense</t>
        </is>
      </c>
    </row>
    <row r="9">
      <c r="A9" s="4" t="inlineStr">
        <is>
          <t>Deposits</t>
        </is>
      </c>
      <c r="B9" s="5" t="n">
        <v>226050</v>
      </c>
      <c r="C9" s="5" t="n">
        <v>267215</v>
      </c>
      <c r="D9" s="5" t="n">
        <v>456756</v>
      </c>
      <c r="E9" s="5" t="n">
        <v>549247</v>
      </c>
    </row>
    <row r="10">
      <c r="A10" s="4" t="inlineStr">
        <is>
          <t>Borrowings and other</t>
        </is>
      </c>
      <c r="B10" s="5" t="n">
        <v>2691</v>
      </c>
      <c r="C10" s="5" t="n">
        <v>12195</v>
      </c>
      <c r="D10" s="5" t="n">
        <v>6388</v>
      </c>
      <c r="E10" s="5" t="n">
        <v>24349</v>
      </c>
    </row>
    <row r="11">
      <c r="A11" s="4" t="inlineStr">
        <is>
          <t>Total interest expense</t>
        </is>
      </c>
      <c r="B11" s="5" t="n">
        <v>228741</v>
      </c>
      <c r="C11" s="5" t="n">
        <v>279410</v>
      </c>
      <c r="D11" s="5" t="n">
        <v>463144</v>
      </c>
      <c r="E11" s="5" t="n">
        <v>573596</v>
      </c>
    </row>
    <row r="12">
      <c r="A12" s="4" t="inlineStr">
        <is>
          <t>Net Interest Income</t>
        </is>
      </c>
      <c r="B12" s="5" t="n">
        <v>1473470</v>
      </c>
      <c r="C12" s="5" t="n">
        <v>1312810</v>
      </c>
      <c r="D12" s="5" t="n">
        <v>3142590</v>
      </c>
      <c r="E12" s="5" t="n">
        <v>2486319</v>
      </c>
    </row>
    <row r="13">
      <c r="A13" s="4" t="inlineStr">
        <is>
          <t>Net Interest Income After Provision for Loan Losses</t>
        </is>
      </c>
      <c r="B13" s="5" t="n">
        <v>1473470</v>
      </c>
      <c r="C13" s="5" t="n">
        <v>1312810</v>
      </c>
      <c r="D13" s="5" t="n">
        <v>3142590</v>
      </c>
      <c r="E13" s="5" t="n">
        <v>2486319</v>
      </c>
    </row>
    <row r="14">
      <c r="A14" s="3" t="inlineStr">
        <is>
          <t>Non-Interest Income</t>
        </is>
      </c>
    </row>
    <row r="15">
      <c r="A15" s="4" t="inlineStr">
        <is>
          <t>Service charges on deposit accounts</t>
        </is>
      </c>
      <c r="B15" s="5" t="n">
        <v>41670</v>
      </c>
      <c r="C15" s="5" t="n">
        <v>42590</v>
      </c>
      <c r="D15" s="5" t="n">
        <v>83297</v>
      </c>
      <c r="E15" s="5" t="n">
        <v>85868</v>
      </c>
    </row>
    <row r="16">
      <c r="A16" s="4" t="inlineStr">
        <is>
          <t>Mortgage banking income</t>
        </is>
      </c>
      <c r="B16" s="5" t="n">
        <v>172100</v>
      </c>
      <c r="C16" s="5" t="n">
        <v>403408</v>
      </c>
      <c r="D16" s="5" t="n">
        <v>358066</v>
      </c>
      <c r="E16" s="5" t="n">
        <v>882094</v>
      </c>
    </row>
    <row r="17">
      <c r="A17" s="4" t="inlineStr">
        <is>
          <t>Increase in cash value of life insurance</t>
        </is>
      </c>
      <c r="B17" s="5" t="n">
        <v>59902</v>
      </c>
      <c r="C17" s="5" t="n">
        <v>41818</v>
      </c>
      <c r="D17" s="5" t="n">
        <v>106630</v>
      </c>
      <c r="E17" s="5" t="n">
        <v>83590</v>
      </c>
    </row>
    <row r="18">
      <c r="A18" s="4" t="inlineStr">
        <is>
          <t>Net gain on securities transactions</t>
        </is>
      </c>
      <c r="B18" s="5" t="n">
        <v>14000</v>
      </c>
      <c r="D18" s="5" t="n">
        <v>14000</v>
      </c>
    </row>
    <row r="19">
      <c r="A19" s="4" t="inlineStr">
        <is>
          <t>Gain (loss) of sale of foreclosed assets</t>
        </is>
      </c>
      <c r="C19" s="5" t="n">
        <v>11284</v>
      </c>
      <c r="E19" s="5" t="n">
        <v>10840</v>
      </c>
    </row>
    <row r="20">
      <c r="A20" s="4" t="inlineStr">
        <is>
          <t>Other income</t>
        </is>
      </c>
      <c r="B20" s="5" t="n">
        <v>2118</v>
      </c>
      <c r="C20" s="5" t="n">
        <v>7504</v>
      </c>
      <c r="D20" s="5" t="n">
        <v>8369</v>
      </c>
      <c r="E20" s="5" t="n">
        <v>9196</v>
      </c>
    </row>
    <row r="21">
      <c r="A21" s="4" t="inlineStr">
        <is>
          <t>Total non-interest income</t>
        </is>
      </c>
      <c r="B21" s="5" t="n">
        <v>289790</v>
      </c>
      <c r="C21" s="5" t="n">
        <v>506604</v>
      </c>
      <c r="D21" s="5" t="n">
        <v>570362</v>
      </c>
      <c r="E21" s="5" t="n">
        <v>1071588</v>
      </c>
    </row>
    <row r="22">
      <c r="A22" s="3" t="inlineStr">
        <is>
          <t>Non-Interest Expenses</t>
        </is>
      </c>
    </row>
    <row r="23">
      <c r="A23" s="4" t="inlineStr">
        <is>
          <t>Salaries and employee benefits</t>
        </is>
      </c>
      <c r="B23" s="5" t="n">
        <v>741210</v>
      </c>
      <c r="C23" s="5" t="n">
        <v>813797</v>
      </c>
      <c r="D23" s="5" t="n">
        <v>1566350</v>
      </c>
      <c r="E23" s="5" t="n">
        <v>1608457</v>
      </c>
    </row>
    <row r="24">
      <c r="A24" s="4" t="inlineStr">
        <is>
          <t>Occupancy and equipment expenses</t>
        </is>
      </c>
      <c r="B24" s="5" t="n">
        <v>185469</v>
      </c>
      <c r="C24" s="5" t="n">
        <v>162950</v>
      </c>
      <c r="D24" s="5" t="n">
        <v>361050</v>
      </c>
      <c r="E24" s="5" t="n">
        <v>324444</v>
      </c>
    </row>
    <row r="25">
      <c r="A25" s="4" t="inlineStr">
        <is>
          <t>Data processing and office</t>
        </is>
      </c>
      <c r="B25" s="5" t="n">
        <v>104496</v>
      </c>
      <c r="C25" s="5" t="n">
        <v>118004</v>
      </c>
      <c r="D25" s="5" t="n">
        <v>201304</v>
      </c>
      <c r="E25" s="5" t="n">
        <v>229315</v>
      </c>
    </row>
    <row r="26">
      <c r="A26" s="4" t="inlineStr">
        <is>
          <t>Professional fees</t>
        </is>
      </c>
      <c r="B26" s="5" t="n">
        <v>172057</v>
      </c>
      <c r="C26" s="5" t="n">
        <v>75098</v>
      </c>
      <c r="D26" s="5" t="n">
        <v>329534</v>
      </c>
      <c r="E26" s="5" t="n">
        <v>134118</v>
      </c>
    </row>
    <row r="27">
      <c r="A27" s="4" t="inlineStr">
        <is>
          <t>Marketing expenses</t>
        </is>
      </c>
      <c r="B27" s="5" t="n">
        <v>27623</v>
      </c>
      <c r="C27" s="5" t="n">
        <v>21093</v>
      </c>
      <c r="D27" s="5" t="n">
        <v>42662</v>
      </c>
      <c r="E27" s="5" t="n">
        <v>33950</v>
      </c>
    </row>
    <row r="28">
      <c r="A28" s="4" t="inlineStr">
        <is>
          <t>Other expenses</t>
        </is>
      </c>
      <c r="B28" s="5" t="n">
        <v>147930</v>
      </c>
      <c r="C28" s="5" t="n">
        <v>109415</v>
      </c>
      <c r="D28" s="5" t="n">
        <v>276987</v>
      </c>
      <c r="E28" s="5" t="n">
        <v>248441</v>
      </c>
    </row>
    <row r="29">
      <c r="A29" s="4" t="inlineStr">
        <is>
          <t>Total non-interest expenses</t>
        </is>
      </c>
      <c r="B29" s="5" t="n">
        <v>1378785</v>
      </c>
      <c r="C29" s="5" t="n">
        <v>1300357</v>
      </c>
      <c r="D29" s="5" t="n">
        <v>2777887</v>
      </c>
      <c r="E29" s="5" t="n">
        <v>2578725</v>
      </c>
    </row>
    <row r="30">
      <c r="A30" s="4" t="inlineStr">
        <is>
          <t>Income Before Income Taxes</t>
        </is>
      </c>
      <c r="B30" s="5" t="n">
        <v>384475</v>
      </c>
      <c r="C30" s="5" t="n">
        <v>519057</v>
      </c>
      <c r="D30" s="5" t="n">
        <v>935065</v>
      </c>
      <c r="E30" s="5" t="n">
        <v>979182</v>
      </c>
    </row>
    <row r="31">
      <c r="A31" s="4" t="inlineStr">
        <is>
          <t>Provision for Income Taxes</t>
        </is>
      </c>
      <c r="B31" s="5" t="n">
        <v>99610</v>
      </c>
      <c r="C31" s="5" t="n">
        <v>128329</v>
      </c>
      <c r="D31" s="5" t="n">
        <v>233109</v>
      </c>
      <c r="E31" s="5" t="n">
        <v>223101</v>
      </c>
    </row>
    <row r="32">
      <c r="A32" s="4" t="inlineStr">
        <is>
          <t>Net Income</t>
        </is>
      </c>
      <c r="B32" s="6" t="n">
        <v>284865</v>
      </c>
      <c r="C32" s="6" t="n">
        <v>390728</v>
      </c>
      <c r="D32" s="6" t="n">
        <v>701956</v>
      </c>
      <c r="E32" s="6" t="n">
        <v>756081</v>
      </c>
    </row>
    <row r="33">
      <c r="A33" s="4" t="inlineStr">
        <is>
          <t>Net income per common shares-basic and diluted</t>
        </is>
      </c>
      <c r="B33" s="7" t="n">
        <v>0.13</v>
      </c>
      <c r="D33" s="7" t="n">
        <v>0.33</v>
      </c>
    </row>
    <row r="34">
      <c r="A34" s="4" t="inlineStr">
        <is>
          <t>Weighted average number of common shares outstanding-basic and diluted</t>
        </is>
      </c>
      <c r="B34" s="5" t="n">
        <v>2144911</v>
      </c>
      <c r="D34" s="5" t="n">
        <v>2144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Risk category of loans (Details) - USD ($)</t>
        </is>
      </c>
      <c r="B1" s="2" t="inlineStr">
        <is>
          <t>Dec. 31, 2021</t>
        </is>
      </c>
      <c r="C1" s="2" t="inlineStr">
        <is>
          <t>Jun. 30, 2021</t>
        </is>
      </c>
      <c r="D1" s="2" t="inlineStr">
        <is>
          <t>Dec. 31, 2020</t>
        </is>
      </c>
    </row>
    <row r="2">
      <c r="A2" s="3" t="inlineStr">
        <is>
          <t>Financing Receivable, Credit Quality Indicator [Line Items]</t>
        </is>
      </c>
    </row>
    <row r="3">
      <c r="A3" s="4" t="inlineStr">
        <is>
          <t>Total loans</t>
        </is>
      </c>
      <c r="B3" s="6" t="n">
        <v>158582539</v>
      </c>
      <c r="C3" s="6" t="n">
        <v>146873595</v>
      </c>
      <c r="D3" s="6" t="n">
        <v>125435743</v>
      </c>
    </row>
    <row r="4">
      <c r="A4" s="4" t="inlineStr">
        <is>
          <t>Commercial real estate [Member] | Commercial real estate</t>
        </is>
      </c>
    </row>
    <row r="5">
      <c r="A5" s="3" t="inlineStr">
        <is>
          <t>Financing Receivable, Credit Quality Indicator [Line Items]</t>
        </is>
      </c>
    </row>
    <row r="6">
      <c r="A6" s="4" t="inlineStr">
        <is>
          <t>Total loans</t>
        </is>
      </c>
      <c r="B6" s="5" t="n">
        <v>63032800</v>
      </c>
      <c r="C6" s="5" t="n">
        <v>52148065</v>
      </c>
      <c r="D6" s="5" t="n">
        <v>47554811</v>
      </c>
    </row>
    <row r="7">
      <c r="A7" s="4" t="inlineStr">
        <is>
          <t>Commercial real estate [Member] | Commercial real estate | Pass</t>
        </is>
      </c>
    </row>
    <row r="8">
      <c r="A8" s="3" t="inlineStr">
        <is>
          <t>Financing Receivable, Credit Quality Indicator [Line Items]</t>
        </is>
      </c>
    </row>
    <row r="9">
      <c r="A9" s="4" t="inlineStr">
        <is>
          <t>Total loans</t>
        </is>
      </c>
      <c r="B9" s="5" t="n">
        <v>61344054</v>
      </c>
      <c r="C9" s="5" t="n">
        <v>51924082</v>
      </c>
    </row>
    <row r="10">
      <c r="A10" s="4" t="inlineStr">
        <is>
          <t>Commercial real estate [Member] | Commercial real estate | Special Mention/Watch</t>
        </is>
      </c>
    </row>
    <row r="11">
      <c r="A11" s="3" t="inlineStr">
        <is>
          <t>Financing Receivable, Credit Quality Indicator [Line Items]</t>
        </is>
      </c>
    </row>
    <row r="12">
      <c r="A12" s="4" t="inlineStr">
        <is>
          <t>Total loans</t>
        </is>
      </c>
      <c r="B12" s="5" t="n">
        <v>1688746</v>
      </c>
      <c r="C12" s="5" t="n">
        <v>223983</v>
      </c>
    </row>
    <row r="13">
      <c r="A13" s="4" t="inlineStr">
        <is>
          <t>Commercial [Member] | Pass</t>
        </is>
      </c>
    </row>
    <row r="14">
      <c r="A14" s="3" t="inlineStr">
        <is>
          <t>Financing Receivable, Credit Quality Indicator [Line Items]</t>
        </is>
      </c>
    </row>
    <row r="15">
      <c r="A15" s="4" t="inlineStr">
        <is>
          <t>Total loans</t>
        </is>
      </c>
      <c r="B15" s="5" t="n">
        <v>78343578</v>
      </c>
      <c r="C15" s="5" t="n">
        <v>74154805</v>
      </c>
    </row>
    <row r="16">
      <c r="A16" s="4" t="inlineStr">
        <is>
          <t>Commercial [Member] | Special Mention/Watch</t>
        </is>
      </c>
    </row>
    <row r="17">
      <c r="A17" s="3" t="inlineStr">
        <is>
          <t>Financing Receivable, Credit Quality Indicator [Line Items]</t>
        </is>
      </c>
    </row>
    <row r="18">
      <c r="A18" s="4" t="inlineStr">
        <is>
          <t>Total loans</t>
        </is>
      </c>
      <c r="B18" s="5" t="n">
        <v>1688746</v>
      </c>
      <c r="C18" s="5" t="n">
        <v>5256922</v>
      </c>
    </row>
    <row r="19">
      <c r="A19" s="4" t="inlineStr">
        <is>
          <t>Commercial [Member] | Commercial and industrial</t>
        </is>
      </c>
    </row>
    <row r="20">
      <c r="A20" s="3" t="inlineStr">
        <is>
          <t>Financing Receivable, Credit Quality Indicator [Line Items]</t>
        </is>
      </c>
    </row>
    <row r="21">
      <c r="A21" s="4" t="inlineStr">
        <is>
          <t>Total loans</t>
        </is>
      </c>
      <c r="B21" s="5" t="n">
        <v>8901181</v>
      </c>
      <c r="C21" s="5" t="n">
        <v>19278477</v>
      </c>
      <c r="D21" s="5" t="n">
        <v>11017967</v>
      </c>
    </row>
    <row r="22">
      <c r="A22" s="4" t="inlineStr">
        <is>
          <t>Commercial [Member] | Commercial and industrial | Pass</t>
        </is>
      </c>
    </row>
    <row r="23">
      <c r="A23" s="3" t="inlineStr">
        <is>
          <t>Financing Receivable, Credit Quality Indicator [Line Items]</t>
        </is>
      </c>
    </row>
    <row r="24">
      <c r="A24" s="4" t="inlineStr">
        <is>
          <t>Total loans</t>
        </is>
      </c>
      <c r="B24" s="5" t="n">
        <v>8901181</v>
      </c>
      <c r="C24" s="5" t="n">
        <v>14245538</v>
      </c>
    </row>
    <row r="25">
      <c r="A25" s="4" t="inlineStr">
        <is>
          <t>Commercial [Member] | Commercial and industrial | Special Mention/Watch</t>
        </is>
      </c>
    </row>
    <row r="26">
      <c r="A26" s="3" t="inlineStr">
        <is>
          <t>Financing Receivable, Credit Quality Indicator [Line Items]</t>
        </is>
      </c>
    </row>
    <row r="27">
      <c r="A27" s="4" t="inlineStr">
        <is>
          <t>Total loans</t>
        </is>
      </c>
      <c r="C27" s="5" t="n">
        <v>5032939</v>
      </c>
    </row>
    <row r="28">
      <c r="A28" s="4" t="inlineStr">
        <is>
          <t>Commercial [Member] | Construction</t>
        </is>
      </c>
    </row>
    <row r="29">
      <c r="A29" s="3" t="inlineStr">
        <is>
          <t>Financing Receivable, Credit Quality Indicator [Line Items]</t>
        </is>
      </c>
    </row>
    <row r="30">
      <c r="A30" s="4" t="inlineStr">
        <is>
          <t>Total loans</t>
        </is>
      </c>
      <c r="B30" s="5" t="n">
        <v>8098343</v>
      </c>
      <c r="C30" s="5" t="n">
        <v>7985188</v>
      </c>
      <c r="D30" s="5" t="n">
        <v>10080584</v>
      </c>
    </row>
    <row r="31">
      <c r="A31" s="4" t="inlineStr">
        <is>
          <t>Commercial [Member] | Construction | Pass</t>
        </is>
      </c>
    </row>
    <row r="32">
      <c r="A32" s="3" t="inlineStr">
        <is>
          <t>Financing Receivable, Credit Quality Indicator [Line Items]</t>
        </is>
      </c>
    </row>
    <row r="33">
      <c r="A33" s="4" t="inlineStr">
        <is>
          <t>Total loans</t>
        </is>
      </c>
      <c r="B33" s="5" t="n">
        <v>8098343</v>
      </c>
      <c r="C33" s="5" t="n">
        <v>7985185</v>
      </c>
    </row>
    <row r="34">
      <c r="A34" s="4" t="inlineStr">
        <is>
          <t>Consumer Loans [Member] | Consumer</t>
        </is>
      </c>
    </row>
    <row r="35">
      <c r="A35" s="3" t="inlineStr">
        <is>
          <t>Financing Receivable, Credit Quality Indicator [Line Items]</t>
        </is>
      </c>
    </row>
    <row r="36">
      <c r="A36" s="4" t="inlineStr">
        <is>
          <t>Total loans</t>
        </is>
      </c>
      <c r="B36" s="6" t="n">
        <v>2254816</v>
      </c>
      <c r="C36" s="6" t="n">
        <v>1788997</v>
      </c>
      <c r="D36" s="6" t="n">
        <v>19864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 loans by class based on payment activity (Details) - USD ($)</t>
        </is>
      </c>
      <c r="B1" s="2" t="inlineStr">
        <is>
          <t>Dec. 31, 2021</t>
        </is>
      </c>
      <c r="C1" s="2" t="inlineStr">
        <is>
          <t>Jun. 30, 2021</t>
        </is>
      </c>
      <c r="D1" s="2" t="inlineStr">
        <is>
          <t>Dec. 31, 2020</t>
        </is>
      </c>
    </row>
    <row r="2">
      <c r="A2" s="3" t="inlineStr">
        <is>
          <t>Financing Receivable, Credit Quality Indicator [Line Items]</t>
        </is>
      </c>
    </row>
    <row r="3">
      <c r="A3" s="4" t="inlineStr">
        <is>
          <t>Total loans</t>
        </is>
      </c>
      <c r="B3" s="6" t="n">
        <v>158582539</v>
      </c>
      <c r="C3" s="6" t="n">
        <v>146873595</v>
      </c>
      <c r="D3" s="6" t="n">
        <v>125435743</v>
      </c>
    </row>
    <row r="4">
      <c r="A4" s="4" t="inlineStr">
        <is>
          <t>Performing</t>
        </is>
      </c>
    </row>
    <row r="5">
      <c r="A5" s="3" t="inlineStr">
        <is>
          <t>Financing Receivable, Credit Quality Indicator [Line Items]</t>
        </is>
      </c>
    </row>
    <row r="6">
      <c r="A6" s="4" t="inlineStr">
        <is>
          <t>Total loans</t>
        </is>
      </c>
      <c r="B6" s="5" t="n">
        <v>78390122</v>
      </c>
      <c r="C6" s="5" t="n">
        <v>67283471</v>
      </c>
    </row>
    <row r="7">
      <c r="A7" s="4" t="inlineStr">
        <is>
          <t>Non-performing</t>
        </is>
      </c>
    </row>
    <row r="8">
      <c r="A8" s="3" t="inlineStr">
        <is>
          <t>Financing Receivable, Credit Quality Indicator [Line Items]</t>
        </is>
      </c>
    </row>
    <row r="9">
      <c r="A9" s="4" t="inlineStr">
        <is>
          <t>Total loans</t>
        </is>
      </c>
      <c r="B9" s="5" t="n">
        <v>160093</v>
      </c>
      <c r="C9" s="5" t="n">
        <v>178394</v>
      </c>
    </row>
    <row r="10">
      <c r="A10" s="4" t="inlineStr">
        <is>
          <t>Commercial real estate [Member] | Commercial real estate</t>
        </is>
      </c>
    </row>
    <row r="11">
      <c r="A11" s="3" t="inlineStr">
        <is>
          <t>Financing Receivable, Credit Quality Indicator [Line Items]</t>
        </is>
      </c>
    </row>
    <row r="12">
      <c r="A12" s="4" t="inlineStr">
        <is>
          <t>Total loans</t>
        </is>
      </c>
      <c r="B12" s="5" t="n">
        <v>63032800</v>
      </c>
      <c r="C12" s="5" t="n">
        <v>52148065</v>
      </c>
      <c r="D12" s="5" t="n">
        <v>47554811</v>
      </c>
    </row>
    <row r="13">
      <c r="A13" s="4" t="inlineStr">
        <is>
          <t>Commercial [Member] | Commercial and industrial</t>
        </is>
      </c>
    </row>
    <row r="14">
      <c r="A14" s="3" t="inlineStr">
        <is>
          <t>Financing Receivable, Credit Quality Indicator [Line Items]</t>
        </is>
      </c>
    </row>
    <row r="15">
      <c r="A15" s="4" t="inlineStr">
        <is>
          <t>Total loans</t>
        </is>
      </c>
      <c r="B15" s="5" t="n">
        <v>8901181</v>
      </c>
      <c r="C15" s="5" t="n">
        <v>19278477</v>
      </c>
      <c r="D15" s="5" t="n">
        <v>11017967</v>
      </c>
    </row>
    <row r="16">
      <c r="A16" s="4" t="inlineStr">
        <is>
          <t>Commercial [Member] | Construction</t>
        </is>
      </c>
    </row>
    <row r="17">
      <c r="A17" s="3" t="inlineStr">
        <is>
          <t>Financing Receivable, Credit Quality Indicator [Line Items]</t>
        </is>
      </c>
    </row>
    <row r="18">
      <c r="A18" s="4" t="inlineStr">
        <is>
          <t>Total loans</t>
        </is>
      </c>
      <c r="B18" s="5" t="n">
        <v>8098343</v>
      </c>
      <c r="C18" s="5" t="n">
        <v>7985188</v>
      </c>
      <c r="D18" s="5" t="n">
        <v>10080584</v>
      </c>
    </row>
    <row r="19">
      <c r="A19" s="4" t="inlineStr">
        <is>
          <t>Residential [Member] | One-to-four-family residential</t>
        </is>
      </c>
    </row>
    <row r="20">
      <c r="A20" s="3" t="inlineStr">
        <is>
          <t>Financing Receivable, Credit Quality Indicator [Line Items]</t>
        </is>
      </c>
    </row>
    <row r="21">
      <c r="A21" s="4" t="inlineStr">
        <is>
          <t>Total loans</t>
        </is>
      </c>
      <c r="B21" s="5" t="n">
        <v>51680119</v>
      </c>
      <c r="C21" s="5" t="n">
        <v>48404820</v>
      </c>
      <c r="D21" s="5" t="n">
        <v>43274261</v>
      </c>
    </row>
    <row r="22">
      <c r="A22" s="4" t="inlineStr">
        <is>
          <t>Residential [Member] | One-to-four-family residential | Performing</t>
        </is>
      </c>
    </row>
    <row r="23">
      <c r="A23" s="3" t="inlineStr">
        <is>
          <t>Financing Receivable, Credit Quality Indicator [Line Items]</t>
        </is>
      </c>
    </row>
    <row r="24">
      <c r="A24" s="4" t="inlineStr">
        <is>
          <t>Total loans</t>
        </is>
      </c>
      <c r="B24" s="5" t="n">
        <v>51520026</v>
      </c>
      <c r="C24" s="5" t="n">
        <v>48226426</v>
      </c>
    </row>
    <row r="25">
      <c r="A25" s="4" t="inlineStr">
        <is>
          <t>Residential [Member] | One-to-four-family residential | Non-performing</t>
        </is>
      </c>
    </row>
    <row r="26">
      <c r="A26" s="3" t="inlineStr">
        <is>
          <t>Financing Receivable, Credit Quality Indicator [Line Items]</t>
        </is>
      </c>
    </row>
    <row r="27">
      <c r="A27" s="4" t="inlineStr">
        <is>
          <t>Total loans</t>
        </is>
      </c>
      <c r="B27" s="5" t="n">
        <v>160093</v>
      </c>
      <c r="C27" s="5" t="n">
        <v>178394</v>
      </c>
    </row>
    <row r="28">
      <c r="A28" s="4" t="inlineStr">
        <is>
          <t>Residential [Member] | Multi-family real estate</t>
        </is>
      </c>
    </row>
    <row r="29">
      <c r="A29" s="3" t="inlineStr">
        <is>
          <t>Financing Receivable, Credit Quality Indicator [Line Items]</t>
        </is>
      </c>
    </row>
    <row r="30">
      <c r="A30" s="4" t="inlineStr">
        <is>
          <t>Total loans</t>
        </is>
      </c>
      <c r="B30" s="5" t="n">
        <v>24615280</v>
      </c>
      <c r="C30" s="5" t="n">
        <v>17268048</v>
      </c>
      <c r="D30" s="5" t="n">
        <v>11521691</v>
      </c>
    </row>
    <row r="31">
      <c r="A31" s="4" t="inlineStr">
        <is>
          <t>Residential [Member] | Multi-family real estate | Performing</t>
        </is>
      </c>
    </row>
    <row r="32">
      <c r="A32" s="3" t="inlineStr">
        <is>
          <t>Financing Receivable, Credit Quality Indicator [Line Items]</t>
        </is>
      </c>
    </row>
    <row r="33">
      <c r="A33" s="4" t="inlineStr">
        <is>
          <t>Total loans</t>
        </is>
      </c>
      <c r="B33" s="5" t="n">
        <v>24615280</v>
      </c>
      <c r="C33" s="5" t="n">
        <v>17268048</v>
      </c>
    </row>
    <row r="34">
      <c r="A34" s="4" t="inlineStr">
        <is>
          <t>Consumer Loans [Member] | Consumer</t>
        </is>
      </c>
    </row>
    <row r="35">
      <c r="A35" s="3" t="inlineStr">
        <is>
          <t>Financing Receivable, Credit Quality Indicator [Line Items]</t>
        </is>
      </c>
    </row>
    <row r="36">
      <c r="A36" s="4" t="inlineStr">
        <is>
          <t>Total loans</t>
        </is>
      </c>
      <c r="B36" s="5" t="n">
        <v>2254816</v>
      </c>
      <c r="C36" s="5" t="n">
        <v>1788997</v>
      </c>
      <c r="D36" s="6" t="n">
        <v>1986429</v>
      </c>
    </row>
    <row r="37">
      <c r="A37" s="4" t="inlineStr">
        <is>
          <t>Consumer Loans [Member] | Consumer | Performing</t>
        </is>
      </c>
    </row>
    <row r="38">
      <c r="A38" s="3" t="inlineStr">
        <is>
          <t>Financing Receivable, Credit Quality Indicator [Line Items]</t>
        </is>
      </c>
    </row>
    <row r="39">
      <c r="A39" s="4" t="inlineStr">
        <is>
          <t>Total loans</t>
        </is>
      </c>
      <c r="B39" s="6" t="n">
        <v>2254816</v>
      </c>
      <c r="C39" s="6" t="n">
        <v>1788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Summary of aging of the past due loans (Details) - USD ($)</t>
        </is>
      </c>
      <c r="B1" s="2" t="inlineStr">
        <is>
          <t>Dec. 31, 2021</t>
        </is>
      </c>
      <c r="C1" s="2" t="inlineStr">
        <is>
          <t>Jun. 30, 2021</t>
        </is>
      </c>
    </row>
    <row r="2">
      <c r="A2" s="3" t="inlineStr">
        <is>
          <t>Financing Receivable, Past Due [Line Items]</t>
        </is>
      </c>
    </row>
    <row r="3">
      <c r="A3" s="4" t="inlineStr">
        <is>
          <t>Nonaccrual Balance</t>
        </is>
      </c>
      <c r="B3" s="6" t="n">
        <v>160093</v>
      </c>
      <c r="C3" s="6" t="n">
        <v>178394</v>
      </c>
    </row>
    <row r="4">
      <c r="A4" s="4" t="inlineStr">
        <is>
          <t>30-59 Days Past Due</t>
        </is>
      </c>
    </row>
    <row r="5">
      <c r="A5" s="3" t="inlineStr">
        <is>
          <t>Financing Receivable, Past Due [Line Items]</t>
        </is>
      </c>
    </row>
    <row r="6">
      <c r="A6" s="4" t="inlineStr">
        <is>
          <t>Total Past Due</t>
        </is>
      </c>
      <c r="B6" s="5" t="n">
        <v>635034</v>
      </c>
      <c r="C6" s="5" t="n">
        <v>45284</v>
      </c>
    </row>
    <row r="7">
      <c r="A7" s="4" t="inlineStr">
        <is>
          <t>60-89 Days Past Due</t>
        </is>
      </c>
    </row>
    <row r="8">
      <c r="A8" s="3" t="inlineStr">
        <is>
          <t>Financing Receivable, Past Due [Line Items]</t>
        </is>
      </c>
    </row>
    <row r="9">
      <c r="A9" s="4" t="inlineStr">
        <is>
          <t>Total Past Due</t>
        </is>
      </c>
      <c r="B9" s="5" t="n">
        <v>153725</v>
      </c>
      <c r="C9" s="5" t="n">
        <v>3635</v>
      </c>
    </row>
    <row r="10">
      <c r="A10" s="4" t="inlineStr">
        <is>
          <t>Residential [Member] | One-to-four-family residential</t>
        </is>
      </c>
    </row>
    <row r="11">
      <c r="A11" s="3" t="inlineStr">
        <is>
          <t>Financing Receivable, Past Due [Line Items]</t>
        </is>
      </c>
    </row>
    <row r="12">
      <c r="A12" s="4" t="inlineStr">
        <is>
          <t>Nonaccrual Balance</t>
        </is>
      </c>
      <c r="B12" s="5" t="n">
        <v>160093</v>
      </c>
      <c r="C12" s="5" t="n">
        <v>178394</v>
      </c>
    </row>
    <row r="13">
      <c r="A13" s="4" t="inlineStr">
        <is>
          <t>Residential [Member] | One-to-four-family residential | 30-59 Days Past Due</t>
        </is>
      </c>
    </row>
    <row r="14">
      <c r="A14" s="3" t="inlineStr">
        <is>
          <t>Financing Receivable, Past Due [Line Items]</t>
        </is>
      </c>
    </row>
    <row r="15">
      <c r="A15" s="4" t="inlineStr">
        <is>
          <t>Total Past Due</t>
        </is>
      </c>
      <c r="B15" s="5" t="n">
        <v>631413</v>
      </c>
      <c r="C15" s="5" t="n">
        <v>30165</v>
      </c>
    </row>
    <row r="16">
      <c r="A16" s="4" t="inlineStr">
        <is>
          <t>Residential [Member] | One-to-four-family residential | 60-89 Days Past Due</t>
        </is>
      </c>
    </row>
    <row r="17">
      <c r="A17" s="3" t="inlineStr">
        <is>
          <t>Financing Receivable, Past Due [Line Items]</t>
        </is>
      </c>
    </row>
    <row r="18">
      <c r="A18" s="4" t="inlineStr">
        <is>
          <t>Total Past Due</t>
        </is>
      </c>
      <c r="B18" s="5" t="n">
        <v>153725</v>
      </c>
      <c r="C18" s="5" t="n">
        <v>3635</v>
      </c>
    </row>
    <row r="19">
      <c r="A19" s="4" t="inlineStr">
        <is>
          <t>Consumer Loans [Member] | Consumer | 30-59 Days Past Due</t>
        </is>
      </c>
    </row>
    <row r="20">
      <c r="A20" s="3" t="inlineStr">
        <is>
          <t>Financing Receivable, Past Due [Line Items]</t>
        </is>
      </c>
    </row>
    <row r="21">
      <c r="A21" s="4" t="inlineStr">
        <is>
          <t>Total Past Due</t>
        </is>
      </c>
      <c r="B21" s="6" t="n">
        <v>3621</v>
      </c>
      <c r="C21" s="6" t="n">
        <v>15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s - Summary of individually impaired loans (Details) - USD ($)</t>
        </is>
      </c>
      <c r="B1" s="2" t="inlineStr">
        <is>
          <t>6 Months Ended</t>
        </is>
      </c>
      <c r="C1" s="2" t="inlineStr">
        <is>
          <t>12 Months Ended</t>
        </is>
      </c>
    </row>
    <row r="2">
      <c r="B2" s="2" t="inlineStr">
        <is>
          <t>Dec. 31, 2021</t>
        </is>
      </c>
      <c r="C2" s="2" t="inlineStr">
        <is>
          <t>Jun. 30, 2021</t>
        </is>
      </c>
    </row>
    <row r="3">
      <c r="A3" s="3" t="inlineStr">
        <is>
          <t>Recorded Investment</t>
        </is>
      </c>
    </row>
    <row r="4">
      <c r="A4" s="4" t="inlineStr">
        <is>
          <t>Recorded Investment - With no related allowance</t>
        </is>
      </c>
      <c r="B4" s="6" t="n">
        <v>516533</v>
      </c>
      <c r="C4" s="6" t="n">
        <v>539423</v>
      </c>
    </row>
    <row r="5">
      <c r="A5" s="3" t="inlineStr">
        <is>
          <t>Unpaid Principal Balance</t>
        </is>
      </c>
    </row>
    <row r="6">
      <c r="A6" s="4" t="inlineStr">
        <is>
          <t>Unpaid Principal Balance - With no related allowance</t>
        </is>
      </c>
      <c r="B6" s="5" t="n">
        <v>574179</v>
      </c>
      <c r="C6" s="5" t="n">
        <v>597069</v>
      </c>
    </row>
    <row r="7">
      <c r="A7" s="3" t="inlineStr">
        <is>
          <t>Average Recorded Investment</t>
        </is>
      </c>
    </row>
    <row r="8">
      <c r="A8" s="4" t="inlineStr">
        <is>
          <t>Average Recorded Investment - With no related allowance</t>
        </is>
      </c>
      <c r="B8" s="5" t="n">
        <v>527977</v>
      </c>
      <c r="C8" s="5" t="n">
        <v>563291</v>
      </c>
    </row>
    <row r="9">
      <c r="A9" s="3" t="inlineStr">
        <is>
          <t>Interest Income Recognized</t>
        </is>
      </c>
    </row>
    <row r="10">
      <c r="A10" s="4" t="inlineStr">
        <is>
          <t>Interest Income Recognized - With no related allowance</t>
        </is>
      </c>
      <c r="B10" s="5" t="n">
        <v>22659</v>
      </c>
      <c r="C10" s="5" t="n">
        <v>35391</v>
      </c>
    </row>
    <row r="11">
      <c r="A11" s="4" t="inlineStr">
        <is>
          <t>Commercial real estate [Member] | Commercial real estate</t>
        </is>
      </c>
    </row>
    <row r="12">
      <c r="A12" s="3" t="inlineStr">
        <is>
          <t>Recorded Investment</t>
        </is>
      </c>
    </row>
    <row r="13">
      <c r="A13" s="4" t="inlineStr">
        <is>
          <t>Recorded Investment - With no related allowance</t>
        </is>
      </c>
      <c r="C13" s="5" t="n">
        <v>223983</v>
      </c>
    </row>
    <row r="14">
      <c r="A14" s="3" t="inlineStr">
        <is>
          <t>Unpaid Principal Balance</t>
        </is>
      </c>
    </row>
    <row r="15">
      <c r="A15" s="4" t="inlineStr">
        <is>
          <t>Unpaid Principal Balance - With no related allowance</t>
        </is>
      </c>
      <c r="C15" s="5" t="n">
        <v>242050</v>
      </c>
    </row>
    <row r="16">
      <c r="A16" s="3" t="inlineStr">
        <is>
          <t>Average Recorded Investment</t>
        </is>
      </c>
    </row>
    <row r="17">
      <c r="A17" s="4" t="inlineStr">
        <is>
          <t>Average Recorded Investment - With no related allowance</t>
        </is>
      </c>
      <c r="C17" s="5" t="n">
        <v>228710</v>
      </c>
    </row>
    <row r="18">
      <c r="A18" s="3" t="inlineStr">
        <is>
          <t>Interest Income Recognized</t>
        </is>
      </c>
    </row>
    <row r="19">
      <c r="A19" s="4" t="inlineStr">
        <is>
          <t>Interest Income Recognized - With no related allowance</t>
        </is>
      </c>
      <c r="C19" s="5" t="n">
        <v>14628</v>
      </c>
    </row>
    <row r="20">
      <c r="A20" s="4" t="inlineStr">
        <is>
          <t>Commercial real estate [Member] | Commercial and industrial</t>
        </is>
      </c>
    </row>
    <row r="21">
      <c r="A21" s="3" t="inlineStr">
        <is>
          <t>Recorded Investment</t>
        </is>
      </c>
    </row>
    <row r="22">
      <c r="A22" s="4" t="inlineStr">
        <is>
          <t>Recorded Investment - With no related allowance</t>
        </is>
      </c>
      <c r="B22" s="5" t="n">
        <v>217449</v>
      </c>
    </row>
    <row r="23">
      <c r="A23" s="3" t="inlineStr">
        <is>
          <t>Unpaid Principal Balance</t>
        </is>
      </c>
    </row>
    <row r="24">
      <c r="A24" s="4" t="inlineStr">
        <is>
          <t>Unpaid Principal Balance - With no related allowance</t>
        </is>
      </c>
      <c r="B24" s="5" t="n">
        <v>235516</v>
      </c>
    </row>
    <row r="25">
      <c r="A25" s="3" t="inlineStr">
        <is>
          <t>Average Recorded Investment</t>
        </is>
      </c>
    </row>
    <row r="26">
      <c r="A26" s="4" t="inlineStr">
        <is>
          <t>Average Recorded Investment - With no related allowance</t>
        </is>
      </c>
      <c r="B26" s="5" t="n">
        <v>220715</v>
      </c>
    </row>
    <row r="27">
      <c r="A27" s="3" t="inlineStr">
        <is>
          <t>Interest Income Recognized</t>
        </is>
      </c>
    </row>
    <row r="28">
      <c r="A28" s="4" t="inlineStr">
        <is>
          <t>Interest Income Recognized - With no related allowance</t>
        </is>
      </c>
      <c r="B28" s="5" t="n">
        <v>6881</v>
      </c>
    </row>
    <row r="29">
      <c r="A29" s="4" t="inlineStr">
        <is>
          <t>Residential [Member] | One-to-four-family residential</t>
        </is>
      </c>
    </row>
    <row r="30">
      <c r="A30" s="3" t="inlineStr">
        <is>
          <t>Recorded Investment</t>
        </is>
      </c>
    </row>
    <row r="31">
      <c r="A31" s="4" t="inlineStr">
        <is>
          <t>Recorded Investment - With no related allowance</t>
        </is>
      </c>
      <c r="B31" s="5" t="n">
        <v>299084</v>
      </c>
      <c r="C31" s="5" t="n">
        <v>315440</v>
      </c>
    </row>
    <row r="32">
      <c r="A32" s="3" t="inlineStr">
        <is>
          <t>Unpaid Principal Balance</t>
        </is>
      </c>
    </row>
    <row r="33">
      <c r="A33" s="4" t="inlineStr">
        <is>
          <t>Unpaid Principal Balance - With no related allowance</t>
        </is>
      </c>
      <c r="B33" s="5" t="n">
        <v>338663</v>
      </c>
      <c r="C33" s="5" t="n">
        <v>355019</v>
      </c>
    </row>
    <row r="34">
      <c r="A34" s="3" t="inlineStr">
        <is>
          <t>Average Recorded Investment</t>
        </is>
      </c>
    </row>
    <row r="35">
      <c r="A35" s="4" t="inlineStr">
        <is>
          <t>Average Recorded Investment - With no related allowance</t>
        </is>
      </c>
      <c r="B35" s="5" t="n">
        <v>307262</v>
      </c>
      <c r="C35" s="5" t="n">
        <v>334581</v>
      </c>
    </row>
    <row r="36">
      <c r="A36" s="3" t="inlineStr">
        <is>
          <t>Interest Income Recognized</t>
        </is>
      </c>
    </row>
    <row r="37">
      <c r="A37" s="4" t="inlineStr">
        <is>
          <t>Interest Income Recognized - With no related allowance</t>
        </is>
      </c>
      <c r="B37" s="6" t="n">
        <v>15778</v>
      </c>
      <c r="C37" s="6" t="n">
        <v>207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Loans - Loan modification (Details)</t>
        </is>
      </c>
      <c r="B1" s="2" t="inlineStr">
        <is>
          <t>6 Months Ended</t>
        </is>
      </c>
    </row>
    <row r="2">
      <c r="B2" s="2" t="inlineStr">
        <is>
          <t>Dec. 31, 2021USD ($)loan</t>
        </is>
      </c>
      <c r="C2" s="2" t="inlineStr">
        <is>
          <t>Dec. 31, 2020USD ($)</t>
        </is>
      </c>
    </row>
    <row r="3">
      <c r="A3" s="3" t="inlineStr">
        <is>
          <t>Financing Receivable, Troubled Debt Restructuring [Line Items]</t>
        </is>
      </c>
    </row>
    <row r="4">
      <c r="A4" s="4" t="inlineStr">
        <is>
          <t>Number of loans modified</t>
        </is>
      </c>
      <c r="B4" s="5" t="n">
        <v>0</v>
      </c>
      <c r="C4" s="5" t="n">
        <v>0</v>
      </c>
    </row>
    <row r="5">
      <c r="A5" s="4" t="inlineStr">
        <is>
          <t>Commitments to lend additional funds on restructured loans</t>
        </is>
      </c>
      <c r="B5" s="6" t="n">
        <v>0</v>
      </c>
    </row>
    <row r="6">
      <c r="A6" s="4" t="inlineStr">
        <is>
          <t>Threshold loan modification period due to COVID19</t>
        </is>
      </c>
      <c r="B6" s="4" t="inlineStr">
        <is>
          <t>3 months</t>
        </is>
      </c>
    </row>
    <row r="7">
      <c r="A7" s="4" t="inlineStr">
        <is>
          <t>Loan modification potential extension period, maximum, due to COVID 19</t>
        </is>
      </c>
      <c r="B7" s="4" t="inlineStr">
        <is>
          <t>6 months</t>
        </is>
      </c>
    </row>
    <row r="8">
      <c r="A8" s="4" t="inlineStr">
        <is>
          <t>Number of payment deferral loans returned to normal status | loan</t>
        </is>
      </c>
      <c r="B8" s="5" t="n">
        <v>56</v>
      </c>
    </row>
    <row r="9">
      <c r="A9" s="4" t="inlineStr">
        <is>
          <t>Payment Deferral</t>
        </is>
      </c>
    </row>
    <row r="10">
      <c r="A10" s="3" t="inlineStr">
        <is>
          <t>Financing Receivable, Troubled Debt Restructuring [Line Items]</t>
        </is>
      </c>
    </row>
    <row r="11">
      <c r="A11" s="4" t="inlineStr">
        <is>
          <t>Number of loans provided | loan</t>
        </is>
      </c>
      <c r="B11" s="5" t="n">
        <v>56</v>
      </c>
    </row>
    <row r="12">
      <c r="A12" s="4" t="inlineStr">
        <is>
          <t>Loans provided</t>
        </is>
      </c>
      <c r="B12" s="6" t="n">
        <v>20000000</v>
      </c>
    </row>
    <row r="13">
      <c r="A13" s="4" t="inlineStr">
        <is>
          <t>Paycheck Protection Loans</t>
        </is>
      </c>
    </row>
    <row r="14">
      <c r="A14" s="3" t="inlineStr">
        <is>
          <t>Financing Receivable, Troubled Debt Restructuring [Line Items]</t>
        </is>
      </c>
    </row>
    <row r="15">
      <c r="A15" s="4" t="inlineStr">
        <is>
          <t>Number of loans provided | loan</t>
        </is>
      </c>
      <c r="B15" s="5" t="n">
        <v>277</v>
      </c>
    </row>
    <row r="16">
      <c r="A16" s="4" t="inlineStr">
        <is>
          <t>Loans provided</t>
        </is>
      </c>
      <c r="B16" s="6" t="n">
        <v>18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t>
        </is>
      </c>
      <c r="B1" s="2" t="inlineStr">
        <is>
          <t>Dec. 31, 2021</t>
        </is>
      </c>
      <c r="C1" s="2" t="inlineStr">
        <is>
          <t>Jun. 30, 2021</t>
        </is>
      </c>
    </row>
    <row r="2">
      <c r="A2" s="3" t="inlineStr">
        <is>
          <t>Deposits</t>
        </is>
      </c>
    </row>
    <row r="3">
      <c r="A3" s="4" t="inlineStr">
        <is>
          <t>Non-interest-bearing demand accounts</t>
        </is>
      </c>
      <c r="B3" s="6" t="n">
        <v>23196979</v>
      </c>
      <c r="C3" s="6" t="n">
        <v>23633008</v>
      </c>
    </row>
    <row r="4">
      <c r="A4" s="4" t="inlineStr">
        <is>
          <t>Demand, NOW, money market accounts</t>
        </is>
      </c>
      <c r="B4" s="5" t="n">
        <v>55486139</v>
      </c>
      <c r="C4" s="5" t="n">
        <v>44400084</v>
      </c>
    </row>
    <row r="5">
      <c r="A5" s="4" t="inlineStr">
        <is>
          <t>Savings accounts</t>
        </is>
      </c>
      <c r="B5" s="5" t="n">
        <v>46200517</v>
      </c>
      <c r="C5" s="5" t="n">
        <v>44688696</v>
      </c>
    </row>
    <row r="6">
      <c r="A6" s="4" t="inlineStr">
        <is>
          <t>Certificates of deposit</t>
        </is>
      </c>
      <c r="B6" s="5" t="n">
        <v>58509147</v>
      </c>
      <c r="C6" s="5" t="n">
        <v>59234329</v>
      </c>
    </row>
    <row r="7">
      <c r="A7" s="4" t="inlineStr">
        <is>
          <t>Total</t>
        </is>
      </c>
      <c r="B7" s="6" t="n">
        <v>183392782</v>
      </c>
      <c r="C7" s="6" t="n">
        <v>171956117</v>
      </c>
    </row>
    <row r="8">
      <c r="A8" s="4" t="inlineStr">
        <is>
          <t>Non-interest-bearing demand accounts (in percent)</t>
        </is>
      </c>
      <c r="B8" s="4" t="inlineStr">
        <is>
          <t>12.65%</t>
        </is>
      </c>
      <c r="C8" s="4" t="inlineStr">
        <is>
          <t>13.74%</t>
        </is>
      </c>
    </row>
    <row r="9">
      <c r="A9" s="4" t="inlineStr">
        <is>
          <t>Demand, NOW, money market accounts (in percent)</t>
        </is>
      </c>
      <c r="B9" s="4" t="inlineStr">
        <is>
          <t>30.26%</t>
        </is>
      </c>
      <c r="C9" s="4" t="inlineStr">
        <is>
          <t>25.82%</t>
        </is>
      </c>
    </row>
    <row r="10">
      <c r="A10" s="4" t="inlineStr">
        <is>
          <t>Savings accounts (in percent)</t>
        </is>
      </c>
      <c r="B10" s="4" t="inlineStr">
        <is>
          <t>25.19%</t>
        </is>
      </c>
      <c r="C10" s="4" t="inlineStr">
        <is>
          <t>25.99%</t>
        </is>
      </c>
    </row>
    <row r="11">
      <c r="A11" s="4" t="inlineStr">
        <is>
          <t>Certificates of deposit (in percent)</t>
        </is>
      </c>
      <c r="B11" s="4" t="inlineStr">
        <is>
          <t>31.90%</t>
        </is>
      </c>
      <c r="C11" s="4" t="inlineStr">
        <is>
          <t>34.45%</t>
        </is>
      </c>
    </row>
    <row r="12">
      <c r="A12" s="4" t="inlineStr">
        <is>
          <t>Total (in percent)</t>
        </is>
      </c>
      <c r="B12" s="4" t="inlineStr">
        <is>
          <t>100.00%</t>
        </is>
      </c>
      <c r="C12"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s>
  <sheetData>
    <row r="1">
      <c r="A1" s="1" t="inlineStr">
        <is>
          <t>Other Comprehensive Income (Details) - USD ($)</t>
        </is>
      </c>
      <c r="C1" s="2" t="inlineStr">
        <is>
          <t>3 Months Ended</t>
        </is>
      </c>
      <c r="G1" s="2" t="inlineStr">
        <is>
          <t>6 Months Ended</t>
        </is>
      </c>
    </row>
    <row r="2">
      <c r="C2" s="2" t="inlineStr">
        <is>
          <t>Dec. 31, 2021</t>
        </is>
      </c>
      <c r="D2" s="2" t="inlineStr">
        <is>
          <t>Sep. 30, 2021</t>
        </is>
      </c>
      <c r="E2" s="2" t="inlineStr">
        <is>
          <t>Dec. 31, 2020</t>
        </is>
      </c>
      <c r="F2" s="2" t="inlineStr">
        <is>
          <t>Sep. 30, 2020</t>
        </is>
      </c>
      <c r="G2" s="2" t="inlineStr">
        <is>
          <t>Dec. 31, 2021</t>
        </is>
      </c>
    </row>
    <row r="3">
      <c r="A3" s="3" t="inlineStr">
        <is>
          <t>Other Comprehensive Income</t>
        </is>
      </c>
    </row>
    <row r="4">
      <c r="A4" s="4" t="inlineStr">
        <is>
          <t>Balance, at beginning</t>
        </is>
      </c>
      <c r="C4" s="6" t="n">
        <v>30282157</v>
      </c>
      <c r="D4" s="6" t="n">
        <v>29849151</v>
      </c>
      <c r="E4" s="6" t="n">
        <v>21196469</v>
      </c>
      <c r="F4" s="6" t="n">
        <v>20782335</v>
      </c>
      <c r="G4" s="6" t="n">
        <v>29849151</v>
      </c>
    </row>
    <row r="5">
      <c r="A5" s="4" t="inlineStr">
        <is>
          <t>Balance, at ending</t>
        </is>
      </c>
      <c r="C5" s="5" t="n">
        <v>30527955</v>
      </c>
      <c r="D5" s="5" t="n">
        <v>30282157</v>
      </c>
      <c r="E5" s="5" t="n">
        <v>21620687</v>
      </c>
      <c r="F5" s="5" t="n">
        <v>21196469</v>
      </c>
      <c r="G5" s="5" t="n">
        <v>30527955</v>
      </c>
    </row>
    <row r="6">
      <c r="A6" s="4" t="inlineStr">
        <is>
          <t>Net gain on securities transactions</t>
        </is>
      </c>
      <c r="C6" s="5" t="n">
        <v>14000</v>
      </c>
      <c r="G6" s="5" t="n">
        <v>14000</v>
      </c>
    </row>
    <row r="7">
      <c r="A7" s="4" t="inlineStr">
        <is>
          <t>Provision for income taxes</t>
        </is>
      </c>
      <c r="C7" s="5" t="n">
        <v>3815</v>
      </c>
    </row>
    <row r="8">
      <c r="A8" s="4" t="inlineStr">
        <is>
          <t>Accumulated Other Comprehensive Income (Loss)</t>
        </is>
      </c>
    </row>
    <row r="9">
      <c r="A9" s="3" t="inlineStr">
        <is>
          <t>Other Comprehensive Income</t>
        </is>
      </c>
    </row>
    <row r="10">
      <c r="A10" s="4" t="inlineStr">
        <is>
          <t>Balance, at beginning</t>
        </is>
      </c>
      <c r="C10" s="5" t="n">
        <v>121600</v>
      </c>
      <c r="D10" s="5" t="n">
        <v>120667</v>
      </c>
      <c r="E10" s="5" t="n">
        <v>115506</v>
      </c>
      <c r="F10" s="5" t="n">
        <v>66725</v>
      </c>
      <c r="G10" s="5" t="n">
        <v>120667</v>
      </c>
    </row>
    <row r="11">
      <c r="A11" s="4" t="inlineStr">
        <is>
          <t>Other comprehensive income (loss) before reclassifications (net of tax)</t>
        </is>
      </c>
      <c r="C11" s="5" t="n">
        <v>-47240</v>
      </c>
      <c r="D11" s="5" t="n">
        <v>-4186</v>
      </c>
      <c r="E11" s="5" t="n">
        <v>-16008</v>
      </c>
      <c r="F11" s="5" t="n">
        <v>9685</v>
      </c>
    </row>
    <row r="12">
      <c r="A12" s="4" t="inlineStr">
        <is>
          <t>Amortization of amounts transferred from debt securities available for sale to held to maturity</t>
        </is>
      </c>
      <c r="B12" s="4" t="inlineStr">
        <is>
          <t>[1]</t>
        </is>
      </c>
      <c r="C12" s="5" t="n">
        <v>4217</v>
      </c>
      <c r="D12" s="5" t="n">
        <v>5119</v>
      </c>
      <c r="E12" s="5" t="n">
        <v>49498</v>
      </c>
      <c r="F12" s="5" t="n">
        <v>39096</v>
      </c>
    </row>
    <row r="13">
      <c r="A13" s="4" t="inlineStr">
        <is>
          <t>Amounts reclassified from accumulated other comprehensive income (net of tax)</t>
        </is>
      </c>
      <c r="C13" s="5" t="n">
        <v>-10185</v>
      </c>
    </row>
    <row r="14">
      <c r="A14" s="4" t="inlineStr">
        <is>
          <t>Balance, at ending</t>
        </is>
      </c>
      <c r="C14" s="5" t="n">
        <v>68392</v>
      </c>
      <c r="D14" s="5" t="n">
        <v>121600</v>
      </c>
      <c r="E14" s="5" t="n">
        <v>148996</v>
      </c>
      <c r="F14" s="5" t="n">
        <v>115506</v>
      </c>
      <c r="G14" s="5" t="n">
        <v>68392</v>
      </c>
    </row>
    <row r="15">
      <c r="A15" s="4" t="inlineStr">
        <is>
          <t>Unrealized Gains and Losses on Available for Sale Debt Securities</t>
        </is>
      </c>
    </row>
    <row r="16">
      <c r="A16" s="3" t="inlineStr">
        <is>
          <t>Other Comprehensive Income</t>
        </is>
      </c>
    </row>
    <row r="17">
      <c r="A17" s="4" t="inlineStr">
        <is>
          <t>Balance, at beginning</t>
        </is>
      </c>
      <c r="C17" s="5" t="n">
        <v>184372</v>
      </c>
      <c r="D17" s="5" t="n">
        <v>188558</v>
      </c>
      <c r="E17" s="5" t="n">
        <v>272373</v>
      </c>
      <c r="F17" s="5" t="n">
        <v>262688</v>
      </c>
      <c r="G17" s="5" t="n">
        <v>188558</v>
      </c>
    </row>
    <row r="18">
      <c r="A18" s="4" t="inlineStr">
        <is>
          <t>Other comprehensive income (loss) before reclassifications (net of tax)</t>
        </is>
      </c>
      <c r="C18" s="5" t="n">
        <v>-47240</v>
      </c>
      <c r="D18" s="5" t="n">
        <v>-4186</v>
      </c>
      <c r="E18" s="5" t="n">
        <v>-16008</v>
      </c>
      <c r="F18" s="5" t="n">
        <v>9685</v>
      </c>
    </row>
    <row r="19">
      <c r="A19" s="4" t="inlineStr">
        <is>
          <t>Amounts reclassified from accumulated other comprehensive income (net of tax)</t>
        </is>
      </c>
      <c r="C19" s="5" t="n">
        <v>-10185</v>
      </c>
    </row>
    <row r="20">
      <c r="A20" s="4" t="inlineStr">
        <is>
          <t>Balance, at ending</t>
        </is>
      </c>
      <c r="C20" s="5" t="n">
        <v>126947</v>
      </c>
      <c r="D20" s="5" t="n">
        <v>184372</v>
      </c>
      <c r="E20" s="5" t="n">
        <v>256365</v>
      </c>
      <c r="F20" s="5" t="n">
        <v>272373</v>
      </c>
      <c r="G20" s="5" t="n">
        <v>126947</v>
      </c>
    </row>
    <row r="21">
      <c r="A21" s="4" t="inlineStr">
        <is>
          <t>Unrealized Losses on Held to Maturity Debt Securities</t>
        </is>
      </c>
    </row>
    <row r="22">
      <c r="A22" s="3" t="inlineStr">
        <is>
          <t>Other Comprehensive Income</t>
        </is>
      </c>
    </row>
    <row r="23">
      <c r="A23" s="4" t="inlineStr">
        <is>
          <t>Balance, at beginning</t>
        </is>
      </c>
      <c r="C23" s="5" t="n">
        <v>-62772</v>
      </c>
      <c r="D23" s="5" t="n">
        <v>-67891</v>
      </c>
      <c r="E23" s="5" t="n">
        <v>-156867</v>
      </c>
      <c r="F23" s="5" t="n">
        <v>-195963</v>
      </c>
      <c r="G23" s="5" t="n">
        <v>-67891</v>
      </c>
    </row>
    <row r="24">
      <c r="A24" s="4" t="inlineStr">
        <is>
          <t>Amortization of amounts transferred from debt securities available for sale to held to maturity</t>
        </is>
      </c>
      <c r="B24" s="4" t="inlineStr">
        <is>
          <t>[1]</t>
        </is>
      </c>
      <c r="C24" s="5" t="n">
        <v>4217</v>
      </c>
      <c r="D24" s="5" t="n">
        <v>5119</v>
      </c>
      <c r="E24" s="5" t="n">
        <v>49498</v>
      </c>
      <c r="F24" s="5" t="n">
        <v>39096</v>
      </c>
    </row>
    <row r="25">
      <c r="A25" s="4" t="inlineStr">
        <is>
          <t>Balance, at ending</t>
        </is>
      </c>
      <c r="C25" s="6" t="n">
        <v>-58555</v>
      </c>
      <c r="D25" s="6" t="n">
        <v>-62772</v>
      </c>
      <c r="E25" s="6" t="n">
        <v>-107369</v>
      </c>
      <c r="F25" s="6" t="n">
        <v>-156867</v>
      </c>
      <c r="G25" s="6" t="n">
        <v>-58555</v>
      </c>
    </row>
    <row r="26"/>
    <row r="27">
      <c r="A27" s="4" t="inlineStr">
        <is>
          <t>[1]</t>
        </is>
      </c>
      <c r="B27" s="4" t="inlineStr">
        <is>
          <t>(a) The reclassification adjustment is included in the Consolidated Statement of Income as Net Gain on Securities Transactions.</t>
        </is>
      </c>
    </row>
  </sheetData>
  <mergeCells count="4">
    <mergeCell ref="A1:B2"/>
    <mergeCell ref="C1:F1"/>
    <mergeCell ref="A26:F26"/>
    <mergeCell ref="B27:F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Details)</t>
        </is>
      </c>
      <c r="B1" s="2" t="inlineStr">
        <is>
          <t>Dec. 31, 2021USD ($)</t>
        </is>
      </c>
      <c r="C1" s="2" t="inlineStr">
        <is>
          <t>Jun. 30, 2021USD ($)</t>
        </is>
      </c>
    </row>
    <row r="2">
      <c r="A2" s="3" t="inlineStr">
        <is>
          <t>Tier I Capital to Average Assets</t>
        </is>
      </c>
    </row>
    <row r="3">
      <c r="A3" s="4" t="inlineStr">
        <is>
          <t>Actual, Amount</t>
        </is>
      </c>
      <c r="B3" s="6" t="n">
        <v>26394000</v>
      </c>
      <c r="C3" s="6" t="n">
        <v>25452000</v>
      </c>
    </row>
    <row r="4">
      <c r="A4" s="4" t="inlineStr">
        <is>
          <t>Actual, Ratio</t>
        </is>
      </c>
      <c r="B4" s="8" t="n">
        <v>12.55</v>
      </c>
      <c r="C4" s="8" t="n">
        <v>12.47</v>
      </c>
    </row>
    <row r="5">
      <c r="A5" s="4" t="inlineStr">
        <is>
          <t>Minimum Capital Requirements, Amount</t>
        </is>
      </c>
      <c r="B5" s="6" t="n">
        <v>15773000</v>
      </c>
      <c r="C5" s="6" t="n">
        <v>15313000</v>
      </c>
    </row>
    <row r="6">
      <c r="A6" s="4" t="inlineStr">
        <is>
          <t>Minimum Capital Requirements, Ratio</t>
        </is>
      </c>
      <c r="B6" s="9" t="n">
        <v>7.5</v>
      </c>
      <c r="C6" s="9" t="n">
        <v>7.5</v>
      </c>
    </row>
    <row r="7">
      <c r="A7" s="4" t="inlineStr">
        <is>
          <t>Minimum To Be Well Capitalized Under Prompt Corrective Action Provisions, Amount</t>
        </is>
      </c>
      <c r="B7" s="6" t="n">
        <v>17876000</v>
      </c>
      <c r="C7" s="6" t="n">
        <v>17355000</v>
      </c>
    </row>
    <row r="8">
      <c r="A8" s="4" t="inlineStr">
        <is>
          <t>Minimum To Be Well Capitalized Under Prompt Corrective Action Provisions, Ratio</t>
        </is>
      </c>
      <c r="B8" s="9" t="n">
        <v>8.5</v>
      </c>
      <c r="C8" s="9" t="n">
        <v>8.5</v>
      </c>
    </row>
    <row r="9">
      <c r="A9" s="4" t="inlineStr">
        <is>
          <t>Net worth of the entity</t>
        </is>
      </c>
      <c r="B9" s="6" t="n">
        <v>26555579</v>
      </c>
      <c r="C9" s="6" t="n">
        <v>25842077</v>
      </c>
    </row>
    <row r="10">
      <c r="A10" s="4" t="inlineStr">
        <is>
          <t>General loan loss reserve</t>
        </is>
      </c>
      <c r="C10" s="6" t="n">
        <v>2186182</v>
      </c>
    </row>
    <row r="11">
      <c r="A11" s="4" t="inlineStr">
        <is>
          <t>Net worth of the entity, Percent of total assets</t>
        </is>
      </c>
      <c r="B11" s="4" t="inlineStr">
        <is>
          <t>13.34%</t>
        </is>
      </c>
      <c r="C11" s="4" t="inlineStr">
        <is>
          <t>13.1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7" customWidth="1" min="2" max="2"/>
    <col width="37" customWidth="1" min="3" max="3"/>
  </cols>
  <sheetData>
    <row r="1">
      <c r="A1" s="1" t="inlineStr">
        <is>
          <t>Employee Benefit Plans (Details)</t>
        </is>
      </c>
      <c r="B1" s="2" t="inlineStr">
        <is>
          <t>3 Months Ended</t>
        </is>
      </c>
      <c r="C1" s="2" t="inlineStr">
        <is>
          <t>6 Months Ended</t>
        </is>
      </c>
    </row>
    <row r="2">
      <c r="B2" s="2" t="inlineStr">
        <is>
          <t>Dec. 31, 2021USD ($)shares</t>
        </is>
      </c>
      <c r="C2" s="2" t="inlineStr">
        <is>
          <t>Dec. 31, 2021USD ($)$ / sharesshares</t>
        </is>
      </c>
    </row>
    <row r="3">
      <c r="A3" s="3" t="inlineStr">
        <is>
          <t>Employee Benefit Plans</t>
        </is>
      </c>
    </row>
    <row r="4">
      <c r="A4" s="4" t="inlineStr">
        <is>
          <t>Maximum employee contribution</t>
        </is>
      </c>
      <c r="C4" s="4" t="inlineStr">
        <is>
          <t>15.00%</t>
        </is>
      </c>
    </row>
    <row r="5">
      <c r="A5" s="4" t="inlineStr">
        <is>
          <t>Proceeds from term loan | $</t>
        </is>
      </c>
      <c r="C5" s="6" t="n">
        <v>873970</v>
      </c>
    </row>
    <row r="6">
      <c r="A6" s="4" t="inlineStr">
        <is>
          <t>Purchase of ESOP shares | shares</t>
        </is>
      </c>
      <c r="C6" s="5" t="n">
        <v>87397</v>
      </c>
    </row>
    <row r="7">
      <c r="A7" s="4" t="inlineStr">
        <is>
          <t>Average price | $ / shares</t>
        </is>
      </c>
      <c r="C7" s="6" t="n">
        <v>10</v>
      </c>
    </row>
    <row r="8">
      <c r="A8" s="4" t="inlineStr">
        <is>
          <t>Fixed interest rate</t>
        </is>
      </c>
      <c r="B8" s="4" t="inlineStr">
        <is>
          <t>3.25%</t>
        </is>
      </c>
      <c r="C8" s="4" t="inlineStr">
        <is>
          <t>3.25%</t>
        </is>
      </c>
    </row>
    <row r="9">
      <c r="A9" s="4" t="inlineStr">
        <is>
          <t>Compensation expense | $</t>
        </is>
      </c>
      <c r="B9" s="6" t="n">
        <v>29123</v>
      </c>
      <c r="C9" s="6" t="n">
        <v>29123</v>
      </c>
    </row>
    <row r="10">
      <c r="A10" s="4" t="inlineStr">
        <is>
          <t>Shares released | shares</t>
        </is>
      </c>
      <c r="B10" s="5" t="n">
        <v>2749</v>
      </c>
      <c r="C10" s="5" t="n">
        <v>2749</v>
      </c>
    </row>
    <row r="11">
      <c r="A11" s="4" t="inlineStr">
        <is>
          <t>Number of shares not yet released | shares</t>
        </is>
      </c>
      <c r="B11" s="5" t="n">
        <v>83901</v>
      </c>
      <c r="C11" s="5" t="n">
        <v>83901</v>
      </c>
    </row>
    <row r="12">
      <c r="A12" s="4" t="inlineStr">
        <is>
          <t>Aggregate market value | $</t>
        </is>
      </c>
      <c r="B12" s="6" t="n">
        <v>901936</v>
      </c>
      <c r="C12" s="6" t="n">
        <v>901936</v>
      </c>
    </row>
    <row r="13">
      <c r="A13" s="4" t="inlineStr">
        <is>
          <t>Vesting period</t>
        </is>
      </c>
      <c r="C13"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Jun. 30, 2021</t>
        </is>
      </c>
    </row>
    <row r="2">
      <c r="A2" s="4" t="inlineStr">
        <is>
          <t>Commitments to grant loans</t>
        </is>
      </c>
    </row>
    <row r="3">
      <c r="A3" s="3" t="inlineStr">
        <is>
          <t>Other Commitments [Line Items]</t>
        </is>
      </c>
    </row>
    <row r="4">
      <c r="A4" s="4" t="inlineStr">
        <is>
          <t>Other commitments</t>
        </is>
      </c>
      <c r="B4" s="6" t="n">
        <v>3335000</v>
      </c>
      <c r="C4" s="6" t="n">
        <v>5824000</v>
      </c>
    </row>
    <row r="5">
      <c r="A5" s="4" t="inlineStr">
        <is>
          <t>Unused commitments under lines of credit</t>
        </is>
      </c>
    </row>
    <row r="6">
      <c r="A6" s="3" t="inlineStr">
        <is>
          <t>Other Commitments [Line Items]</t>
        </is>
      </c>
    </row>
    <row r="7">
      <c r="A7" s="4" t="inlineStr">
        <is>
          <t>Other commitments</t>
        </is>
      </c>
      <c r="B7" s="5" t="n">
        <v>8193000</v>
      </c>
      <c r="C7" s="5" t="n">
        <v>9352000</v>
      </c>
    </row>
    <row r="8">
      <c r="A8" s="4" t="inlineStr">
        <is>
          <t>MPF credit enhancements</t>
        </is>
      </c>
    </row>
    <row r="9">
      <c r="A9" s="3" t="inlineStr">
        <is>
          <t>Other Commitments [Line Items]</t>
        </is>
      </c>
    </row>
    <row r="10">
      <c r="A10" s="4" t="inlineStr">
        <is>
          <t>Other commitments</t>
        </is>
      </c>
      <c r="B10" s="6" t="n">
        <v>759439</v>
      </c>
      <c r="C10" s="6" t="n">
        <v>680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STATEMENTS OF COMPREHENSIVE INCOME - USD ($)</t>
        </is>
      </c>
      <c r="B1" s="2" t="inlineStr">
        <is>
          <t>3 Months Ended</t>
        </is>
      </c>
      <c r="D1" s="2" t="inlineStr">
        <is>
          <t>6 Months Ended</t>
        </is>
      </c>
    </row>
    <row r="2">
      <c r="B2" s="2" t="inlineStr">
        <is>
          <t>Dec. 31, 2021</t>
        </is>
      </c>
      <c r="C2" s="2" t="inlineStr">
        <is>
          <t>Dec. 31, 2020</t>
        </is>
      </c>
      <c r="D2" s="2" t="inlineStr">
        <is>
          <t>Dec. 31, 2021</t>
        </is>
      </c>
      <c r="F2" s="2" t="inlineStr">
        <is>
          <t>Dec. 31, 2020</t>
        </is>
      </c>
    </row>
    <row r="3">
      <c r="A3" s="3" t="inlineStr">
        <is>
          <t>CONSOLIDATED STATEMENTS OF COMPREHENSIVE INCOME</t>
        </is>
      </c>
    </row>
    <row r="4">
      <c r="A4" s="4" t="inlineStr">
        <is>
          <t>Net Income</t>
        </is>
      </c>
      <c r="B4" s="6" t="n">
        <v>284865</v>
      </c>
      <c r="C4" s="6" t="n">
        <v>390728</v>
      </c>
      <c r="D4" s="6" t="n">
        <v>701956</v>
      </c>
      <c r="F4" s="6" t="n">
        <v>756081</v>
      </c>
    </row>
    <row r="5">
      <c r="A5" s="3" t="inlineStr">
        <is>
          <t>Unrealized (losses) gains on available for sale debt securities</t>
        </is>
      </c>
    </row>
    <row r="6">
      <c r="A6" s="4" t="inlineStr">
        <is>
          <t>Unrealized holding (loss) gain arising during the period</t>
        </is>
      </c>
      <c r="B6" s="5" t="n">
        <v>-64924</v>
      </c>
      <c r="C6" s="5" t="n">
        <v>-22002</v>
      </c>
      <c r="D6" s="5" t="n">
        <v>-70677</v>
      </c>
      <c r="F6" s="5" t="n">
        <v>-8692</v>
      </c>
    </row>
    <row r="7">
      <c r="A7" s="4" t="inlineStr">
        <is>
          <t>Tax effect</t>
        </is>
      </c>
      <c r="B7" s="5" t="n">
        <v>17684</v>
      </c>
      <c r="C7" s="5" t="n">
        <v>5994</v>
      </c>
      <c r="D7" s="5" t="n">
        <v>19251</v>
      </c>
      <c r="F7" s="5" t="n">
        <v>2369</v>
      </c>
    </row>
    <row r="8">
      <c r="A8" s="4" t="inlineStr">
        <is>
          <t>Net amount</t>
        </is>
      </c>
      <c r="B8" s="5" t="n">
        <v>-47240</v>
      </c>
      <c r="C8" s="5" t="n">
        <v>-16008</v>
      </c>
      <c r="D8" s="5" t="n">
        <v>-51426</v>
      </c>
      <c r="F8" s="5" t="n">
        <v>-6323</v>
      </c>
    </row>
    <row r="9">
      <c r="A9" s="4" t="inlineStr">
        <is>
          <t>Reclassification adjustment for gains included in net income (a)</t>
        </is>
      </c>
      <c r="B9" s="5" t="n">
        <v>-14000</v>
      </c>
      <c r="D9" s="5" t="n">
        <v>-14000</v>
      </c>
    </row>
    <row r="10">
      <c r="A10" s="4" t="inlineStr">
        <is>
          <t>Tax effect</t>
        </is>
      </c>
      <c r="B10" s="5" t="n">
        <v>3815</v>
      </c>
      <c r="D10" s="5" t="n">
        <v>3815</v>
      </c>
    </row>
    <row r="11">
      <c r="A11" s="4" t="inlineStr">
        <is>
          <t>Net amount</t>
        </is>
      </c>
      <c r="B11" s="5" t="n">
        <v>-10185</v>
      </c>
      <c r="D11" s="5" t="n">
        <v>-10185</v>
      </c>
    </row>
    <row r="12">
      <c r="A12" s="4" t="inlineStr">
        <is>
          <t>Amortization of unrealized losses on debt securities transferred from available for sale to held to maturity</t>
        </is>
      </c>
      <c r="B12" s="5" t="n">
        <v>4217</v>
      </c>
      <c r="C12" s="5" t="n">
        <v>49498</v>
      </c>
      <c r="D12" s="5" t="n">
        <v>9336</v>
      </c>
      <c r="E12" s="4" t="inlineStr">
        <is>
          <t>[1]</t>
        </is>
      </c>
      <c r="F12" s="5" t="n">
        <v>88594</v>
      </c>
      <c r="G12" s="4" t="inlineStr">
        <is>
          <t>[1]</t>
        </is>
      </c>
    </row>
    <row r="13">
      <c r="A13" s="4" t="inlineStr">
        <is>
          <t>Other comprehensive income</t>
        </is>
      </c>
      <c r="B13" s="5" t="n">
        <v>-53208</v>
      </c>
      <c r="C13" s="5" t="n">
        <v>33490</v>
      </c>
      <c r="D13" s="5" t="n">
        <v>-52275</v>
      </c>
      <c r="F13" s="5" t="n">
        <v>82271</v>
      </c>
    </row>
    <row r="14">
      <c r="A14" s="4" t="inlineStr">
        <is>
          <t>Comprehensive Income</t>
        </is>
      </c>
      <c r="B14" s="6" t="n">
        <v>231657</v>
      </c>
      <c r="C14" s="6" t="n">
        <v>424218</v>
      </c>
      <c r="D14" s="6" t="n">
        <v>649681</v>
      </c>
      <c r="F14" s="6" t="n">
        <v>838352</v>
      </c>
    </row>
    <row r="15"/>
    <row r="16">
      <c r="A16" s="4" t="inlineStr">
        <is>
          <t>[1]</t>
        </is>
      </c>
      <c r="B16" s="4" t="inlineStr">
        <is>
          <t>(a) The reclassification adjustment is included in the Consolidated Statement of Income as Net Gain on Securities Transactions.</t>
        </is>
      </c>
    </row>
  </sheetData>
  <mergeCells count="7">
    <mergeCell ref="A1:A2"/>
    <mergeCell ref="B1:C1"/>
    <mergeCell ref="D1:G1"/>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Recurring - USD ($)</t>
        </is>
      </c>
      <c r="B1" s="2" t="inlineStr">
        <is>
          <t>Dec. 31, 2021</t>
        </is>
      </c>
      <c r="C1" s="2" t="inlineStr">
        <is>
          <t>Jun. 30, 2021</t>
        </is>
      </c>
    </row>
    <row r="2">
      <c r="A2" s="3" t="inlineStr">
        <is>
          <t>Fair Value, Assets and Liabilities Measured on Recurring and Nonrecurring Basis [Line Items]</t>
        </is>
      </c>
    </row>
    <row r="3">
      <c r="A3" s="4" t="inlineStr">
        <is>
          <t>Total assets</t>
        </is>
      </c>
      <c r="B3" s="6" t="n">
        <v>12513053</v>
      </c>
      <c r="C3" s="6" t="n">
        <v>10909764</v>
      </c>
    </row>
    <row r="4">
      <c r="A4" s="4" t="inlineStr">
        <is>
          <t>States and municipalities</t>
        </is>
      </c>
    </row>
    <row r="5">
      <c r="A5" s="3" t="inlineStr">
        <is>
          <t>Fair Value, Assets and Liabilities Measured on Recurring and Nonrecurring Basis [Line Items]</t>
        </is>
      </c>
    </row>
    <row r="6">
      <c r="A6" s="4" t="inlineStr">
        <is>
          <t>Total assets</t>
        </is>
      </c>
      <c r="B6" s="5" t="n">
        <v>1685022</v>
      </c>
      <c r="C6" s="5" t="n">
        <v>1887007</v>
      </c>
    </row>
    <row r="7">
      <c r="A7" s="4" t="inlineStr">
        <is>
          <t>Mortgage-backed</t>
        </is>
      </c>
    </row>
    <row r="8">
      <c r="A8" s="3" t="inlineStr">
        <is>
          <t>Fair Value, Assets and Liabilities Measured on Recurring and Nonrecurring Basis [Line Items]</t>
        </is>
      </c>
    </row>
    <row r="9">
      <c r="A9" s="4" t="inlineStr">
        <is>
          <t>Total assets</t>
        </is>
      </c>
      <c r="B9" s="5" t="n">
        <v>3577343</v>
      </c>
      <c r="C9" s="5" t="n">
        <v>4711568</v>
      </c>
    </row>
    <row r="10">
      <c r="A10" s="4" t="inlineStr">
        <is>
          <t>Corporate bonds</t>
        </is>
      </c>
    </row>
    <row r="11">
      <c r="A11" s="3" t="inlineStr">
        <is>
          <t>Fair Value, Assets and Liabilities Measured on Recurring and Nonrecurring Basis [Line Items]</t>
        </is>
      </c>
    </row>
    <row r="12">
      <c r="A12" s="4" t="inlineStr">
        <is>
          <t>Total assets</t>
        </is>
      </c>
      <c r="B12" s="5" t="n">
        <v>7250688</v>
      </c>
      <c r="C12" s="5" t="n">
        <v>4311189</v>
      </c>
    </row>
    <row r="13">
      <c r="A13" s="4" t="inlineStr">
        <is>
          <t>Level 2</t>
        </is>
      </c>
    </row>
    <row r="14">
      <c r="A14" s="3" t="inlineStr">
        <is>
          <t>Fair Value, Assets and Liabilities Measured on Recurring and Nonrecurring Basis [Line Items]</t>
        </is>
      </c>
    </row>
    <row r="15">
      <c r="A15" s="4" t="inlineStr">
        <is>
          <t>Total assets</t>
        </is>
      </c>
      <c r="B15" s="5" t="n">
        <v>10513053</v>
      </c>
      <c r="C15" s="5" t="n">
        <v>10909764</v>
      </c>
    </row>
    <row r="16">
      <c r="A16" s="4" t="inlineStr">
        <is>
          <t>Level 2 | States and municipalities</t>
        </is>
      </c>
    </row>
    <row r="17">
      <c r="A17" s="3" t="inlineStr">
        <is>
          <t>Fair Value, Assets and Liabilities Measured on Recurring and Nonrecurring Basis [Line Items]</t>
        </is>
      </c>
    </row>
    <row r="18">
      <c r="A18" s="4" t="inlineStr">
        <is>
          <t>Total assets</t>
        </is>
      </c>
      <c r="B18" s="5" t="n">
        <v>1685022</v>
      </c>
      <c r="C18" s="5" t="n">
        <v>1887007</v>
      </c>
    </row>
    <row r="19">
      <c r="A19" s="4" t="inlineStr">
        <is>
          <t>Level 2 | Mortgage-backed</t>
        </is>
      </c>
    </row>
    <row r="20">
      <c r="A20" s="3" t="inlineStr">
        <is>
          <t>Fair Value, Assets and Liabilities Measured on Recurring and Nonrecurring Basis [Line Items]</t>
        </is>
      </c>
    </row>
    <row r="21">
      <c r="A21" s="4" t="inlineStr">
        <is>
          <t>Total assets</t>
        </is>
      </c>
      <c r="B21" s="5" t="n">
        <v>3577343</v>
      </c>
      <c r="C21" s="5" t="n">
        <v>4711568</v>
      </c>
    </row>
    <row r="22">
      <c r="A22" s="4" t="inlineStr">
        <is>
          <t>Level 2 | Corporate bonds</t>
        </is>
      </c>
    </row>
    <row r="23">
      <c r="A23" s="3" t="inlineStr">
        <is>
          <t>Fair Value, Assets and Liabilities Measured on Recurring and Nonrecurring Basis [Line Items]</t>
        </is>
      </c>
    </row>
    <row r="24">
      <c r="A24" s="4" t="inlineStr">
        <is>
          <t>Total assets</t>
        </is>
      </c>
      <c r="B24" s="5" t="n">
        <v>5250688</v>
      </c>
      <c r="C24" s="6" t="n">
        <v>4311189</v>
      </c>
    </row>
    <row r="25">
      <c r="A25" s="4" t="inlineStr">
        <is>
          <t>Level 3</t>
        </is>
      </c>
    </row>
    <row r="26">
      <c r="A26" s="3" t="inlineStr">
        <is>
          <t>Fair Value, Assets and Liabilities Measured on Recurring and Nonrecurring Basis [Line Items]</t>
        </is>
      </c>
    </row>
    <row r="27">
      <c r="A27" s="4" t="inlineStr">
        <is>
          <t>Total assets</t>
        </is>
      </c>
      <c r="B27" s="5" t="n">
        <v>2000000</v>
      </c>
    </row>
    <row r="28">
      <c r="A28" s="4" t="inlineStr">
        <is>
          <t>Level 3 | Corporate bonds</t>
        </is>
      </c>
    </row>
    <row r="29">
      <c r="A29" s="3" t="inlineStr">
        <is>
          <t>Fair Value, Assets and Liabilities Measured on Recurring and Nonrecurring Basis [Line Items]</t>
        </is>
      </c>
    </row>
    <row r="30">
      <c r="A30" s="4" t="inlineStr">
        <is>
          <t>Total assets</t>
        </is>
      </c>
      <c r="B30" s="6"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1" customWidth="1" min="2" max="2"/>
    <col width="54" customWidth="1" min="3" max="3"/>
  </cols>
  <sheetData>
    <row r="1">
      <c r="A1" s="1" t="inlineStr">
        <is>
          <t>Fair Value of Assets and Liabilities - Level 3 (Details)</t>
        </is>
      </c>
      <c r="B1" s="2" t="inlineStr">
        <is>
          <t>3 Months Ended</t>
        </is>
      </c>
      <c r="C1" s="2" t="inlineStr">
        <is>
          <t>6 Months Ended</t>
        </is>
      </c>
    </row>
    <row r="2">
      <c r="B2" s="2" t="inlineStr">
        <is>
          <t>Dec. 31, 2021USD ($)</t>
        </is>
      </c>
      <c r="C2" s="2" t="inlineStr">
        <is>
          <t>Dec. 31, 2021USD ($)</t>
        </is>
      </c>
    </row>
    <row r="3">
      <c r="A3" s="3" t="inlineStr">
        <is>
          <t>Fair Value of Assets and Liabilities</t>
        </is>
      </c>
    </row>
    <row r="4">
      <c r="A4" s="4" t="inlineStr">
        <is>
          <t>Beginning balance</t>
        </is>
      </c>
      <c r="B4" s="6" t="n">
        <v>0</v>
      </c>
    </row>
    <row r="5">
      <c r="A5" s="4" t="inlineStr">
        <is>
          <t>Transfer of security from Level 2 to Level 3</t>
        </is>
      </c>
      <c r="B5" s="5" t="n">
        <v>2000000</v>
      </c>
    </row>
    <row r="6">
      <c r="A6" s="4" t="inlineStr">
        <is>
          <t>Unrealized gains (losses) included in other comprehensive income (loss)</t>
        </is>
      </c>
      <c r="B6" s="5" t="n">
        <v>0</v>
      </c>
    </row>
    <row r="7">
      <c r="A7" s="4" t="inlineStr">
        <is>
          <t>Ending balance</t>
        </is>
      </c>
      <c r="B7" s="6" t="n">
        <v>2000000</v>
      </c>
      <c r="C7" s="6" t="n">
        <v>2000000</v>
      </c>
    </row>
    <row r="8">
      <c r="A8" s="4" t="inlineStr">
        <is>
          <t>Significant unobservable input</t>
        </is>
      </c>
      <c r="C8" s="4" t="inlineStr">
        <is>
          <t>The Level 3 valuation is based on the 5/30 swap curve</t>
        </is>
      </c>
    </row>
    <row r="9">
      <c r="A9" s="4" t="inlineStr">
        <is>
          <t>Significant unobservable input, float</t>
        </is>
      </c>
      <c r="B9" s="4" t="inlineStr">
        <is>
          <t>1.00%</t>
        </is>
      </c>
      <c r="C9"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t>
        </is>
      </c>
      <c r="B1" s="2" t="inlineStr">
        <is>
          <t>Dec. 31, 2021</t>
        </is>
      </c>
      <c r="C1" s="2" t="inlineStr">
        <is>
          <t>Jun. 30, 2021</t>
        </is>
      </c>
    </row>
    <row r="2">
      <c r="A2" s="3" t="inlineStr">
        <is>
          <t>Financial Assets</t>
        </is>
      </c>
    </row>
    <row r="3">
      <c r="A3" s="4" t="inlineStr">
        <is>
          <t>Available for sale debt securities, at fair value</t>
        </is>
      </c>
      <c r="B3" s="6" t="n">
        <v>12513053</v>
      </c>
      <c r="C3" s="6" t="n">
        <v>10909764</v>
      </c>
    </row>
    <row r="4">
      <c r="A4" s="4" t="inlineStr">
        <is>
          <t>Held to maturity debt securities</t>
        </is>
      </c>
      <c r="B4" s="5" t="n">
        <v>693083</v>
      </c>
      <c r="C4" s="5" t="n">
        <v>770438</v>
      </c>
    </row>
    <row r="5">
      <c r="A5" s="4" t="inlineStr">
        <is>
          <t>Carrying Value</t>
        </is>
      </c>
    </row>
    <row r="6">
      <c r="A6" s="3" t="inlineStr">
        <is>
          <t>Financial Assets</t>
        </is>
      </c>
    </row>
    <row r="7">
      <c r="A7" s="4" t="inlineStr">
        <is>
          <t>Cash and due from banks</t>
        </is>
      </c>
      <c r="B7" s="5" t="n">
        <v>2967480</v>
      </c>
      <c r="C7" s="5" t="n">
        <v>1989643</v>
      </c>
    </row>
    <row r="8">
      <c r="A8" s="4" t="inlineStr">
        <is>
          <t>Federal funds sold</t>
        </is>
      </c>
      <c r="B8" s="5" t="n">
        <v>26730000</v>
      </c>
      <c r="C8" s="5" t="n">
        <v>44059000</v>
      </c>
    </row>
    <row r="9">
      <c r="A9" s="4" t="inlineStr">
        <is>
          <t>Interest bearing deposits in other financial institutions</t>
        </is>
      </c>
      <c r="B9" s="5" t="n">
        <v>3518465</v>
      </c>
      <c r="C9" s="5" t="n">
        <v>2062463</v>
      </c>
    </row>
    <row r="10">
      <c r="A10" s="4" t="inlineStr">
        <is>
          <t>Available for sale debt securities, at fair value</t>
        </is>
      </c>
      <c r="B10" s="5" t="n">
        <v>12513053</v>
      </c>
      <c r="C10" s="5" t="n">
        <v>10909764</v>
      </c>
    </row>
    <row r="11">
      <c r="A11" s="4" t="inlineStr">
        <is>
          <t>Held to maturity debt securities</t>
        </is>
      </c>
      <c r="B11" s="5" t="n">
        <v>626294</v>
      </c>
      <c r="C11" s="5" t="n">
        <v>708949</v>
      </c>
    </row>
    <row r="12">
      <c r="A12" s="4" t="inlineStr">
        <is>
          <t>Loans, net</t>
        </is>
      </c>
      <c r="B12" s="5" t="n">
        <v>156324796</v>
      </c>
      <c r="C12" s="5" t="n">
        <v>144169318</v>
      </c>
    </row>
    <row r="13">
      <c r="A13" s="4" t="inlineStr">
        <is>
          <t>Investment in restricted stock</t>
        </is>
      </c>
      <c r="B13" s="5" t="n">
        <v>262200</v>
      </c>
      <c r="C13" s="5" t="n">
        <v>262200</v>
      </c>
    </row>
    <row r="14">
      <c r="A14" s="4" t="inlineStr">
        <is>
          <t>Interest receivable</t>
        </is>
      </c>
      <c r="B14" s="5" t="n">
        <v>535703</v>
      </c>
      <c r="C14" s="5" t="n">
        <v>552516</v>
      </c>
    </row>
    <row r="15">
      <c r="A15" s="3" t="inlineStr">
        <is>
          <t>Financial Liabilities</t>
        </is>
      </c>
    </row>
    <row r="16">
      <c r="A16" s="4" t="inlineStr">
        <is>
          <t>Deposits</t>
        </is>
      </c>
      <c r="B16" s="5" t="n">
        <v>183392782</v>
      </c>
      <c r="C16" s="5" t="n">
        <v>171956117</v>
      </c>
    </row>
    <row r="17">
      <c r="A17" s="4" t="inlineStr">
        <is>
          <t>Payroll protection program lending facility</t>
        </is>
      </c>
      <c r="B17" s="5" t="n">
        <v>149557</v>
      </c>
      <c r="C17" s="5" t="n">
        <v>10372148</v>
      </c>
    </row>
    <row r="18">
      <c r="A18" s="4" t="inlineStr">
        <is>
          <t>Accrued interest payable</t>
        </is>
      </c>
      <c r="B18" s="5" t="n">
        <v>19113</v>
      </c>
      <c r="C18" s="5" t="n">
        <v>10152</v>
      </c>
    </row>
    <row r="19">
      <c r="A19" s="4" t="inlineStr">
        <is>
          <t>Fair Value.</t>
        </is>
      </c>
    </row>
    <row r="20">
      <c r="A20" s="3" t="inlineStr">
        <is>
          <t>Financial Assets</t>
        </is>
      </c>
    </row>
    <row r="21">
      <c r="A21" s="4" t="inlineStr">
        <is>
          <t>Cash and due from banks</t>
        </is>
      </c>
      <c r="B21" s="5" t="n">
        <v>2967480</v>
      </c>
      <c r="C21" s="5" t="n">
        <v>1989643</v>
      </c>
    </row>
    <row r="22">
      <c r="A22" s="4" t="inlineStr">
        <is>
          <t>Federal funds sold</t>
        </is>
      </c>
      <c r="B22" s="5" t="n">
        <v>26730000</v>
      </c>
      <c r="C22" s="5" t="n">
        <v>44059000</v>
      </c>
    </row>
    <row r="23">
      <c r="A23" s="4" t="inlineStr">
        <is>
          <t>Interest bearing deposits in other financial institutions</t>
        </is>
      </c>
      <c r="B23" s="5" t="n">
        <v>3518465</v>
      </c>
      <c r="C23" s="5" t="n">
        <v>2062463</v>
      </c>
    </row>
    <row r="24">
      <c r="A24" s="4" t="inlineStr">
        <is>
          <t>Available for sale debt securities, at fair value</t>
        </is>
      </c>
      <c r="B24" s="5" t="n">
        <v>12513053</v>
      </c>
      <c r="C24" s="5" t="n">
        <v>10909764</v>
      </c>
    </row>
    <row r="25">
      <c r="A25" s="4" t="inlineStr">
        <is>
          <t>Held to maturity debt securities</t>
        </is>
      </c>
      <c r="B25" s="5" t="n">
        <v>693083</v>
      </c>
      <c r="C25" s="5" t="n">
        <v>770438</v>
      </c>
    </row>
    <row r="26">
      <c r="A26" s="4" t="inlineStr">
        <is>
          <t>Loans, net</t>
        </is>
      </c>
      <c r="B26" s="5" t="n">
        <v>156284000</v>
      </c>
      <c r="C26" s="5" t="n">
        <v>145596000</v>
      </c>
    </row>
    <row r="27">
      <c r="A27" s="4" t="inlineStr">
        <is>
          <t>Investment in restricted stock</t>
        </is>
      </c>
      <c r="B27" s="5" t="n">
        <v>262200</v>
      </c>
      <c r="C27" s="5" t="n">
        <v>262200</v>
      </c>
    </row>
    <row r="28">
      <c r="A28" s="4" t="inlineStr">
        <is>
          <t>Interest receivable</t>
        </is>
      </c>
      <c r="B28" s="5" t="n">
        <v>535703</v>
      </c>
      <c r="C28" s="5" t="n">
        <v>552516</v>
      </c>
    </row>
    <row r="29">
      <c r="A29" s="3" t="inlineStr">
        <is>
          <t>Financial Liabilities</t>
        </is>
      </c>
    </row>
    <row r="30">
      <c r="A30" s="4" t="inlineStr">
        <is>
          <t>Deposits</t>
        </is>
      </c>
      <c r="B30" s="5" t="n">
        <v>182486000</v>
      </c>
      <c r="C30" s="5" t="n">
        <v>174555000</v>
      </c>
    </row>
    <row r="31">
      <c r="A31" s="4" t="inlineStr">
        <is>
          <t>Payroll protection program lending facility</t>
        </is>
      </c>
      <c r="B31" s="5" t="n">
        <v>149557</v>
      </c>
      <c r="C31" s="5" t="n">
        <v>10372148</v>
      </c>
    </row>
    <row r="32">
      <c r="A32" s="4" t="inlineStr">
        <is>
          <t>Accrued interest payable</t>
        </is>
      </c>
      <c r="B32" s="6" t="n">
        <v>19113</v>
      </c>
      <c r="C32" s="6" t="n">
        <v>10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21" customWidth="1" min="5" max="5"/>
    <col width="46"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Unearned ESOP Shares</t>
        </is>
      </c>
      <c r="F1" s="2" t="inlineStr">
        <is>
          <t>Accumulated Other Comprehensive Income (Loss)</t>
        </is>
      </c>
      <c r="G1" s="2" t="inlineStr">
        <is>
          <t>Total</t>
        </is>
      </c>
    </row>
    <row r="2">
      <c r="A2" s="4" t="inlineStr">
        <is>
          <t>Balance, at beginning at Jun. 30, 2020</t>
        </is>
      </c>
      <c r="D2" s="6" t="n">
        <v>20715610</v>
      </c>
      <c r="F2" s="6" t="n">
        <v>66725</v>
      </c>
      <c r="G2" s="6" t="n">
        <v>20782335</v>
      </c>
    </row>
    <row r="3">
      <c r="A3" s="4" t="inlineStr">
        <is>
          <t>Net income</t>
        </is>
      </c>
      <c r="D3" s="5" t="n">
        <v>365353</v>
      </c>
      <c r="G3" s="5" t="n">
        <v>365353</v>
      </c>
    </row>
    <row r="4">
      <c r="A4" s="4" t="inlineStr">
        <is>
          <t>Other comprehensive income (loss)</t>
        </is>
      </c>
      <c r="F4" s="5" t="n">
        <v>48781</v>
      </c>
      <c r="G4" s="5" t="n">
        <v>48781</v>
      </c>
    </row>
    <row r="5">
      <c r="A5" s="4" t="inlineStr">
        <is>
          <t>Balance, at ending at Sep. 30, 2020</t>
        </is>
      </c>
      <c r="D5" s="5" t="n">
        <v>21080963</v>
      </c>
      <c r="F5" s="5" t="n">
        <v>115506</v>
      </c>
      <c r="G5" s="5" t="n">
        <v>21196469</v>
      </c>
    </row>
    <row r="6">
      <c r="A6" s="4" t="inlineStr">
        <is>
          <t>Balance, at beginning at Jun. 30, 2020</t>
        </is>
      </c>
      <c r="D6" s="5" t="n">
        <v>20715610</v>
      </c>
      <c r="F6" s="5" t="n">
        <v>66725</v>
      </c>
      <c r="G6" s="5" t="n">
        <v>20782335</v>
      </c>
    </row>
    <row r="7">
      <c r="A7" s="4" t="inlineStr">
        <is>
          <t>Net income</t>
        </is>
      </c>
      <c r="G7" s="5" t="n">
        <v>756081</v>
      </c>
    </row>
    <row r="8">
      <c r="A8" s="4" t="inlineStr">
        <is>
          <t>Balance, at ending at Dec. 31, 2020</t>
        </is>
      </c>
      <c r="D8" s="5" t="n">
        <v>21471691</v>
      </c>
      <c r="F8" s="5" t="n">
        <v>148996</v>
      </c>
      <c r="G8" s="5" t="n">
        <v>21620687</v>
      </c>
    </row>
    <row r="9">
      <c r="A9" s="4" t="inlineStr">
        <is>
          <t>Balance, at beginning at Sep. 30, 2020</t>
        </is>
      </c>
      <c r="D9" s="5" t="n">
        <v>21080963</v>
      </c>
      <c r="F9" s="5" t="n">
        <v>115506</v>
      </c>
      <c r="G9" s="5" t="n">
        <v>21196469</v>
      </c>
    </row>
    <row r="10">
      <c r="A10" s="4" t="inlineStr">
        <is>
          <t>Net income</t>
        </is>
      </c>
      <c r="D10" s="5" t="n">
        <v>390728</v>
      </c>
      <c r="G10" s="5" t="n">
        <v>390728</v>
      </c>
    </row>
    <row r="11">
      <c r="A11" s="4" t="inlineStr">
        <is>
          <t>Other comprehensive income (loss)</t>
        </is>
      </c>
      <c r="F11" s="5" t="n">
        <v>33490</v>
      </c>
      <c r="G11" s="5" t="n">
        <v>33490</v>
      </c>
    </row>
    <row r="12">
      <c r="A12" s="4" t="inlineStr">
        <is>
          <t>Balance, at ending at Dec. 31, 2020</t>
        </is>
      </c>
      <c r="D12" s="5" t="n">
        <v>21471691</v>
      </c>
      <c r="F12" s="5" t="n">
        <v>148996</v>
      </c>
      <c r="G12" s="5" t="n">
        <v>21620687</v>
      </c>
    </row>
    <row r="13">
      <c r="A13" s="4" t="inlineStr">
        <is>
          <t>Balance, at beginning at Jun. 30, 2021</t>
        </is>
      </c>
      <c r="B13" s="6" t="n">
        <v>22295</v>
      </c>
      <c r="C13" s="6" t="n">
        <v>8484019</v>
      </c>
      <c r="D13" s="5" t="n">
        <v>22088669</v>
      </c>
      <c r="E13" s="6" t="n">
        <v>-866499</v>
      </c>
      <c r="F13" s="5" t="n">
        <v>120667</v>
      </c>
      <c r="G13" s="5" t="n">
        <v>29849151</v>
      </c>
    </row>
    <row r="14">
      <c r="A14" s="4" t="inlineStr">
        <is>
          <t>Net income</t>
        </is>
      </c>
      <c r="D14" s="5" t="n">
        <v>417091</v>
      </c>
      <c r="G14" s="5" t="n">
        <v>417091</v>
      </c>
    </row>
    <row r="15">
      <c r="A15" s="4" t="inlineStr">
        <is>
          <t>Other comprehensive income (loss)</t>
        </is>
      </c>
      <c r="F15" s="5" t="n">
        <v>933</v>
      </c>
      <c r="G15" s="5" t="n">
        <v>933</v>
      </c>
    </row>
    <row r="16">
      <c r="A16" s="4" t="inlineStr">
        <is>
          <t>ESOP shares committed to be released</t>
        </is>
      </c>
      <c r="C16" s="5" t="n">
        <v>1190</v>
      </c>
      <c r="E16" s="5" t="n">
        <v>13792</v>
      </c>
      <c r="G16" s="5" t="n">
        <v>14982</v>
      </c>
    </row>
    <row r="17">
      <c r="A17" s="4" t="inlineStr">
        <is>
          <t>Balance, at ending at Sep. 30, 2021</t>
        </is>
      </c>
      <c r="B17" s="5" t="n">
        <v>22295</v>
      </c>
      <c r="C17" s="5" t="n">
        <v>8485209</v>
      </c>
      <c r="D17" s="5" t="n">
        <v>22505760</v>
      </c>
      <c r="E17" s="5" t="n">
        <v>-852707</v>
      </c>
      <c r="F17" s="5" t="n">
        <v>121600</v>
      </c>
      <c r="G17" s="5" t="n">
        <v>30282157</v>
      </c>
    </row>
    <row r="18">
      <c r="A18" s="4" t="inlineStr">
        <is>
          <t>Balance, at beginning at Jun. 30, 2021</t>
        </is>
      </c>
      <c r="B18" s="5" t="n">
        <v>22295</v>
      </c>
      <c r="C18" s="5" t="n">
        <v>8484019</v>
      </c>
      <c r="D18" s="5" t="n">
        <v>22088669</v>
      </c>
      <c r="E18" s="5" t="n">
        <v>-866499</v>
      </c>
      <c r="F18" s="5" t="n">
        <v>120667</v>
      </c>
      <c r="G18" s="5" t="n">
        <v>29849151</v>
      </c>
    </row>
    <row r="19">
      <c r="A19" s="4" t="inlineStr">
        <is>
          <t>Net income</t>
        </is>
      </c>
      <c r="G19" s="5" t="n">
        <v>701956</v>
      </c>
    </row>
    <row r="20">
      <c r="A20" s="4" t="inlineStr">
        <is>
          <t>Balance, at ending at Dec. 31, 2021</t>
        </is>
      </c>
      <c r="B20" s="5" t="n">
        <v>22295</v>
      </c>
      <c r="C20" s="5" t="n">
        <v>8485653</v>
      </c>
      <c r="D20" s="5" t="n">
        <v>22790625</v>
      </c>
      <c r="E20" s="5" t="n">
        <v>-839010</v>
      </c>
      <c r="F20" s="5" t="n">
        <v>68392</v>
      </c>
      <c r="G20" s="5" t="n">
        <v>30527955</v>
      </c>
    </row>
    <row r="21">
      <c r="A21" s="4" t="inlineStr">
        <is>
          <t>Balance, at beginning at Sep. 30, 2021</t>
        </is>
      </c>
      <c r="B21" s="5" t="n">
        <v>22295</v>
      </c>
      <c r="C21" s="5" t="n">
        <v>8485209</v>
      </c>
      <c r="D21" s="5" t="n">
        <v>22505760</v>
      </c>
      <c r="E21" s="5" t="n">
        <v>-852707</v>
      </c>
      <c r="F21" s="5" t="n">
        <v>121600</v>
      </c>
      <c r="G21" s="5" t="n">
        <v>30282157</v>
      </c>
    </row>
    <row r="22">
      <c r="A22" s="4" t="inlineStr">
        <is>
          <t>Net income</t>
        </is>
      </c>
      <c r="D22" s="5" t="n">
        <v>284865</v>
      </c>
      <c r="G22" s="5" t="n">
        <v>284865</v>
      </c>
    </row>
    <row r="23">
      <c r="A23" s="4" t="inlineStr">
        <is>
          <t>Other comprehensive income (loss)</t>
        </is>
      </c>
      <c r="F23" s="5" t="n">
        <v>-53208</v>
      </c>
      <c r="G23" s="5" t="n">
        <v>-53208</v>
      </c>
    </row>
    <row r="24">
      <c r="A24" s="4" t="inlineStr">
        <is>
          <t>ESOP shares committed to be released</t>
        </is>
      </c>
      <c r="C24" s="5" t="n">
        <v>444</v>
      </c>
      <c r="E24" s="5" t="n">
        <v>13697</v>
      </c>
      <c r="G24" s="5" t="n">
        <v>14141</v>
      </c>
    </row>
    <row r="25">
      <c r="A25" s="4" t="inlineStr">
        <is>
          <t>Balance, at ending at Dec. 31, 2021</t>
        </is>
      </c>
      <c r="B25" s="6" t="n">
        <v>22295</v>
      </c>
      <c r="C25" s="6" t="n">
        <v>8485653</v>
      </c>
      <c r="D25" s="6" t="n">
        <v>22790625</v>
      </c>
      <c r="E25" s="6" t="n">
        <v>-839010</v>
      </c>
      <c r="F25" s="6" t="n">
        <v>68392</v>
      </c>
      <c r="G25" s="6" t="n">
        <v>30527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shares</t>
        </is>
      </c>
      <c r="B1" s="2" t="inlineStr">
        <is>
          <t>3 Months Ended</t>
        </is>
      </c>
    </row>
    <row r="2">
      <c r="B2" s="2" t="inlineStr">
        <is>
          <t>Dec. 31, 2021</t>
        </is>
      </c>
      <c r="C2" s="2" t="inlineStr">
        <is>
          <t>Sep. 30, 2021</t>
        </is>
      </c>
    </row>
    <row r="3">
      <c r="A3" s="3" t="inlineStr">
        <is>
          <t>CONSOLIDATED STATEMENTS OF CHANGES IN STOCKHOLDERS' EQUITY</t>
        </is>
      </c>
    </row>
    <row r="4">
      <c r="A4" s="4" t="inlineStr">
        <is>
          <t>ESOP shares committed to be released (in shares)</t>
        </is>
      </c>
      <c r="B4" s="5" t="n">
        <v>1370</v>
      </c>
      <c r="C4" s="5" t="n">
        <v>13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Dec. 31, 2021</t>
        </is>
      </c>
      <c r="C2" s="2" t="inlineStr">
        <is>
          <t>Dec. 31, 2020</t>
        </is>
      </c>
    </row>
    <row r="3">
      <c r="A3" s="3" t="inlineStr">
        <is>
          <t>Operating Activities</t>
        </is>
      </c>
    </row>
    <row r="4">
      <c r="A4" s="4" t="inlineStr">
        <is>
          <t>Net income</t>
        </is>
      </c>
      <c r="B4" s="6" t="n">
        <v>701956</v>
      </c>
      <c r="C4" s="6" t="n">
        <v>756081</v>
      </c>
    </row>
    <row r="5">
      <c r="A5" s="3" t="inlineStr">
        <is>
          <t>Adjustments to reconcile net income to net cash from operating activities:</t>
        </is>
      </c>
    </row>
    <row r="6">
      <c r="A6" s="4" t="inlineStr">
        <is>
          <t>Depreciation</t>
        </is>
      </c>
      <c r="B6" s="5" t="n">
        <v>101895</v>
      </c>
      <c r="C6" s="5" t="n">
        <v>102276</v>
      </c>
    </row>
    <row r="7">
      <c r="A7" s="4" t="inlineStr">
        <is>
          <t>ESOP expense</t>
        </is>
      </c>
      <c r="B7" s="5" t="n">
        <v>29123</v>
      </c>
    </row>
    <row r="8">
      <c r="A8" s="4" t="inlineStr">
        <is>
          <t>Net amortization of discounts and premiums on debt securities</t>
        </is>
      </c>
      <c r="B8" s="5" t="n">
        <v>63794</v>
      </c>
      <c r="C8" s="5" t="n">
        <v>74859</v>
      </c>
    </row>
    <row r="9">
      <c r="A9" s="4" t="inlineStr">
        <is>
          <t>Amortization of deferred loan fees, net</t>
        </is>
      </c>
      <c r="B9" s="5" t="n">
        <v>-495351</v>
      </c>
      <c r="C9" s="5" t="n">
        <v>-95284</v>
      </c>
    </row>
    <row r="10">
      <c r="A10" s="4" t="inlineStr">
        <is>
          <t>Net gain on sale of loans</t>
        </is>
      </c>
      <c r="B10" s="5" t="n">
        <v>-223686</v>
      </c>
      <c r="C10" s="5" t="n">
        <v>-702504</v>
      </c>
    </row>
    <row r="11">
      <c r="A11" s="4" t="inlineStr">
        <is>
          <t>Realized gain on available for sale debt securities</t>
        </is>
      </c>
      <c r="B11" s="5" t="n">
        <v>-14000</v>
      </c>
    </row>
    <row r="12">
      <c r="A12" s="4" t="inlineStr">
        <is>
          <t>Net gains and write down on foreclosed assets</t>
        </is>
      </c>
      <c r="C12" s="5" t="n">
        <v>-10840</v>
      </c>
    </row>
    <row r="13">
      <c r="A13" s="4" t="inlineStr">
        <is>
          <t>Net change in deferred taxes</t>
        </is>
      </c>
      <c r="B13" s="5" t="n">
        <v>198648</v>
      </c>
      <c r="C13" s="5" t="n">
        <v>159795</v>
      </c>
    </row>
    <row r="14">
      <c r="A14" s="4" t="inlineStr">
        <is>
          <t>Earnings on cash value of life insurance</t>
        </is>
      </c>
      <c r="B14" s="5" t="n">
        <v>-106630</v>
      </c>
      <c r="C14" s="5" t="n">
        <v>-83590</v>
      </c>
    </row>
    <row r="15">
      <c r="A15" s="4" t="inlineStr">
        <is>
          <t>Decrease in interest receivable</t>
        </is>
      </c>
      <c r="B15" s="5" t="n">
        <v>16813</v>
      </c>
      <c r="C15" s="5" t="n">
        <v>44667</v>
      </c>
    </row>
    <row r="16">
      <c r="A16" s="4" t="inlineStr">
        <is>
          <t>Originations of loans held for sale</t>
        </is>
      </c>
      <c r="B16" s="5" t="n">
        <v>-12385042</v>
      </c>
      <c r="C16" s="5" t="n">
        <v>-30937040</v>
      </c>
    </row>
    <row r="17">
      <c r="A17" s="4" t="inlineStr">
        <is>
          <t>Proceeds from loans held for sale</t>
        </is>
      </c>
      <c r="B17" s="5" t="n">
        <v>12608728</v>
      </c>
      <c r="C17" s="5" t="n">
        <v>31639544</v>
      </c>
    </row>
    <row r="18">
      <c r="A18" s="4" t="inlineStr">
        <is>
          <t>Net change in other assets</t>
        </is>
      </c>
      <c r="B18" s="5" t="n">
        <v>16002</v>
      </c>
      <c r="C18" s="5" t="n">
        <v>-493806</v>
      </c>
    </row>
    <row r="19">
      <c r="A19" s="4" t="inlineStr">
        <is>
          <t>Net change in other liabilities</t>
        </is>
      </c>
      <c r="B19" s="5" t="n">
        <v>-306350</v>
      </c>
      <c r="C19" s="5" t="n">
        <v>-349596</v>
      </c>
    </row>
    <row r="20">
      <c r="A20" s="4" t="inlineStr">
        <is>
          <t>Net Cash from Operating Activities</t>
        </is>
      </c>
      <c r="B20" s="5" t="n">
        <v>205900</v>
      </c>
      <c r="C20" s="5" t="n">
        <v>104562</v>
      </c>
    </row>
    <row r="21">
      <c r="A21" s="3" t="inlineStr">
        <is>
          <t>Investing Activities</t>
        </is>
      </c>
    </row>
    <row r="22">
      <c r="A22" s="4" t="inlineStr">
        <is>
          <t>Net change in interest-bearing deposits in other financial institutions</t>
        </is>
      </c>
      <c r="B22" s="5" t="n">
        <v>-1456002</v>
      </c>
      <c r="C22" s="5" t="n">
        <v>-1353358</v>
      </c>
    </row>
    <row r="23">
      <c r="A23" s="4" t="inlineStr">
        <is>
          <t>Purchase of debt securities available for sale</t>
        </is>
      </c>
      <c r="B23" s="5" t="n">
        <v>-3000000</v>
      </c>
    </row>
    <row r="24">
      <c r="A24" s="4" t="inlineStr">
        <is>
          <t>Proceeds from sales, maturities, and repayments of debt securities available for sale</t>
        </is>
      </c>
      <c r="B24" s="5" t="n">
        <v>1260577</v>
      </c>
      <c r="C24" s="5" t="n">
        <v>2961284</v>
      </c>
    </row>
    <row r="25">
      <c r="A25" s="4" t="inlineStr">
        <is>
          <t>Proceeds from maturities and calls of debt securities held to maturity</t>
        </is>
      </c>
      <c r="B25" s="5" t="n">
        <v>93654</v>
      </c>
      <c r="C25" s="5" t="n">
        <v>1304477</v>
      </c>
    </row>
    <row r="26">
      <c r="A26" s="4" t="inlineStr">
        <is>
          <t>Purchase of bank owned life insurance</t>
        </is>
      </c>
      <c r="B26" s="5" t="n">
        <v>-3000000</v>
      </c>
    </row>
    <row r="27">
      <c r="A27" s="4" t="inlineStr">
        <is>
          <t>Net change in loans</t>
        </is>
      </c>
      <c r="B27" s="5" t="n">
        <v>-11660127</v>
      </c>
      <c r="C27" s="5" t="n">
        <v>-6141320</v>
      </c>
    </row>
    <row r="28">
      <c r="A28" s="4" t="inlineStr">
        <is>
          <t>Proceeds from sale of foreclosed assets</t>
        </is>
      </c>
      <c r="C28" s="5" t="n">
        <v>74920</v>
      </c>
    </row>
    <row r="29">
      <c r="A29" s="4" t="inlineStr">
        <is>
          <t>Purchases of property and equipment</t>
        </is>
      </c>
      <c r="B29" s="5" t="n">
        <v>-9239</v>
      </c>
      <c r="C29" s="5" t="n">
        <v>-33993</v>
      </c>
    </row>
    <row r="30">
      <c r="A30" s="4" t="inlineStr">
        <is>
          <t>Net Cash (used in) from Investing Activities</t>
        </is>
      </c>
      <c r="B30" s="5" t="n">
        <v>-17771137</v>
      </c>
      <c r="C30" s="5" t="n">
        <v>-3187990</v>
      </c>
    </row>
    <row r="31">
      <c r="A31" s="3" t="inlineStr">
        <is>
          <t>Financing Activities</t>
        </is>
      </c>
    </row>
    <row r="32">
      <c r="A32" s="4" t="inlineStr">
        <is>
          <t>Net change in deposits</t>
        </is>
      </c>
      <c r="B32" s="5" t="n">
        <v>11436665</v>
      </c>
      <c r="C32" s="5" t="n">
        <v>5233348</v>
      </c>
    </row>
    <row r="33">
      <c r="A33" s="4" t="inlineStr">
        <is>
          <t>Repayments of PPPLF funding, net</t>
        </is>
      </c>
      <c r="B33" s="5" t="n">
        <v>-10222591</v>
      </c>
      <c r="C33" s="5" t="n">
        <v>-1881760</v>
      </c>
    </row>
    <row r="34">
      <c r="A34" s="4" t="inlineStr">
        <is>
          <t>Net Cash (used in) from Financing Activities</t>
        </is>
      </c>
      <c r="B34" s="5" t="n">
        <v>1214074</v>
      </c>
      <c r="C34" s="5" t="n">
        <v>3351588</v>
      </c>
    </row>
    <row r="35">
      <c r="A35" s="4" t="inlineStr">
        <is>
          <t>Net Change in Cash and Cash Equivalents</t>
        </is>
      </c>
      <c r="B35" s="5" t="n">
        <v>-16351163</v>
      </c>
      <c r="C35" s="5" t="n">
        <v>268160</v>
      </c>
    </row>
    <row r="36">
      <c r="A36" s="4" t="inlineStr">
        <is>
          <t>Cash and Cash Equivalents, Beginning of Year</t>
        </is>
      </c>
      <c r="B36" s="5" t="n">
        <v>46048643</v>
      </c>
      <c r="C36" s="5" t="n">
        <v>24274747</v>
      </c>
    </row>
    <row r="37">
      <c r="A37" s="4" t="inlineStr">
        <is>
          <t>Cash and Cash Equivalents, End of Year</t>
        </is>
      </c>
      <c r="B37" s="5" t="n">
        <v>29697480</v>
      </c>
      <c r="C37" s="5" t="n">
        <v>24542907</v>
      </c>
    </row>
    <row r="38">
      <c r="A38" s="3" t="inlineStr">
        <is>
          <t>Supplemental Disclosure of Cash Flow Information</t>
        </is>
      </c>
    </row>
    <row r="39">
      <c r="A39" s="4" t="inlineStr">
        <is>
          <t>Interest</t>
        </is>
      </c>
      <c r="B39" s="5" t="n">
        <v>471468</v>
      </c>
      <c r="C39" s="6" t="n">
        <v>567535</v>
      </c>
    </row>
    <row r="40">
      <c r="A40" s="4" t="inlineStr">
        <is>
          <t>Taxes</t>
        </is>
      </c>
      <c r="B40" s="6" t="n">
        <v>4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1</t>
        </is>
      </c>
    </row>
    <row r="3">
      <c r="A3" s="3" t="inlineStr">
        <is>
          <t>Basis of Presentation</t>
        </is>
      </c>
    </row>
    <row r="4">
      <c r="A4" s="4" t="inlineStr">
        <is>
          <t>Basis of Presentation</t>
        </is>
      </c>
      <c r="B4" s="4" t="inlineStr">
        <is>
          <t>Note 1- Basis of Presentation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owns million. The Mutual Holding Company activity is not included in the accompanying consolidated financial statements. Marathon Bank is a wholly owned subsidiary of the Company. The same directors and officers, who manage the Bank, also manage the Company and the Mutual Holding Company. ​ The Company contributed approximately $4.5 million of the net proceeds of the offering to the Bank. In addition, $874,000 of the net proceeds were used to fund the loan to the employee stock ownership plan and approximately $3.4 million of the net proceeds were retained by the Company. The Bank is a Wisconsin stock savings bank, which conducts its business through four offic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In December 2019, a coronavirus (COVID-19) was reported in China and on March 12, 2020, the President of the United States declared the COVID-19 outbreak in the United States a national emergency. The COVID-19 pandemic has caused significant economic dislocation. Given the ongoing and dynamic nature of the circumstances, it is difficult to predict the full impact of the COVID-19 outbreak on our business. The extent of such impact will depend on future developments, which are highly uncertain, including when the coronavirus can be controlled and abated. Nonetheless, the Company has not incurred any significant disruptions to its business activities.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Additionally, effects of the COVID-19 pandemic may negatively impact significant estimates and the assumptions underlying those estimates. Material estimates that are particularly susceptible to significant changes in the near term relate to the determination of the allowance for loan losses, valuation of deferred tax assets, other than temporary impairment of debt securities and fair value of financial assets and liabilities. In the opinion of management, all adjustments considered necessary for fair presentation have been included. Operating results for the three and six month periods ended December 31, 2021 are not necessarily indicative of the results for the year ending June 30, 2022 or any other period. For further information, refer to the consolidated financial statements and notes thereto for the years ended June 30, 2021 and 2020 contained in the Company’s Annual Report on Form 10-K as filed with the Securities and Exchange Commission on September 28, 2021. 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Issued, But Not Yet Effective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see below). Early adoption is permitted. The Company will adopt this pronouncement beginning July 1, 2022. The Company’s operating leases are predominately related to real estate. The Company has determined that the provisions of ASU 2016-02 will result in an increase in assets to recognize the present value of the lease obligations with a corresponding increase in liabilities; however, the Company does not expect this new standard to have a material impact on the Company’s results of operations or cash flows because the Company owns most of its facilities and this ASU will apply primarily to its two small operating leases. Management is currently evaluating the appropriate transition method and projected present value of its leases at the adoption date. ​ In June 2020, the FASB issued ASU No.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The Company will adopt this pronouncement beginning July 1, 2023. Management is currently evaluating the potential impact on its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2:24:04Z</dcterms:created>
  <dcterms:modified xmlns:dcterms="http://purl.org/dc/terms/" xmlns:xsi="http://www.w3.org/2001/XMLSchema-instance" xsi:type="dcterms:W3CDTF">2022-02-11T12:24:04Z</dcterms:modified>
</cp:coreProperties>
</file>